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Part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Revenues (Notes)" sheetId="11" state="visible" r:id="rId11"/>
    <sheet xmlns:r="http://schemas.openxmlformats.org/officeDocument/2006/relationships" name="Inventory"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Net Income Per Unit" sheetId="15" state="visible" r:id="rId15"/>
    <sheet xmlns:r="http://schemas.openxmlformats.org/officeDocument/2006/relationships" name="Equity" sheetId="16" state="visible" r:id="rId16"/>
    <sheet xmlns:r="http://schemas.openxmlformats.org/officeDocument/2006/relationships" name="Equity Based Compensation" sheetId="17" state="visible" r:id="rId17"/>
    <sheet xmlns:r="http://schemas.openxmlformats.org/officeDocument/2006/relationships" name="Equity Method Investments" sheetId="18" state="visible" r:id="rId18"/>
    <sheet xmlns:r="http://schemas.openxmlformats.org/officeDocument/2006/relationships" name="Segment Data"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Related Party Transactions (Tab" sheetId="24" state="visible" r:id="rId24"/>
    <sheet xmlns:r="http://schemas.openxmlformats.org/officeDocument/2006/relationships" name="Revenues (Tables)" sheetId="25" state="visible" r:id="rId25"/>
    <sheet xmlns:r="http://schemas.openxmlformats.org/officeDocument/2006/relationships" name="Net Income Per Unit (Tables)" sheetId="26" state="visible" r:id="rId26"/>
    <sheet xmlns:r="http://schemas.openxmlformats.org/officeDocument/2006/relationships" name="Equity (Tables)" sheetId="27" state="visible" r:id="rId27"/>
    <sheet xmlns:r="http://schemas.openxmlformats.org/officeDocument/2006/relationships" name="Equity Method Investments (Tabl" sheetId="28" state="visible" r:id="rId28"/>
    <sheet xmlns:r="http://schemas.openxmlformats.org/officeDocument/2006/relationships" name="Segment Data (Tables)" sheetId="29" state="visible" r:id="rId29"/>
    <sheet xmlns:r="http://schemas.openxmlformats.org/officeDocument/2006/relationships" name="Leases (Tables)" sheetId="30" state="visible" r:id="rId30"/>
    <sheet xmlns:r="http://schemas.openxmlformats.org/officeDocument/2006/relationships" name="Acquisitions  - Narrative (Deta" sheetId="31" state="visible" r:id="rId31"/>
    <sheet xmlns:r="http://schemas.openxmlformats.org/officeDocument/2006/relationships" name="Related Party Transactions - Co" sheetId="32" state="visible" r:id="rId32"/>
    <sheet xmlns:r="http://schemas.openxmlformats.org/officeDocument/2006/relationships" name="Related Party Transactions - Th" sheetId="33" state="visible" r:id="rId33"/>
    <sheet xmlns:r="http://schemas.openxmlformats.org/officeDocument/2006/relationships" name="Related Party Transactions  - O" sheetId="34" state="visible" r:id="rId34"/>
    <sheet xmlns:r="http://schemas.openxmlformats.org/officeDocument/2006/relationships" name="Related Party Transactions - Ad" sheetId="35" state="visible" r:id="rId35"/>
    <sheet xmlns:r="http://schemas.openxmlformats.org/officeDocument/2006/relationships" name="Related Party Transactions  - S" sheetId="36" state="visible" r:id="rId36"/>
    <sheet xmlns:r="http://schemas.openxmlformats.org/officeDocument/2006/relationships" name="Related Party Transactions  - Q" sheetId="37" state="visible" r:id="rId37"/>
    <sheet xmlns:r="http://schemas.openxmlformats.org/officeDocument/2006/relationships" name="Revenues (Details)" sheetId="38" state="visible" r:id="rId38"/>
    <sheet xmlns:r="http://schemas.openxmlformats.org/officeDocument/2006/relationships" name="Revenues - Remaining Performanc" sheetId="39" state="visible" r:id="rId39"/>
    <sheet xmlns:r="http://schemas.openxmlformats.org/officeDocument/2006/relationships" name="Inventory  (Details)" sheetId="40" state="visible" r:id="rId40"/>
    <sheet xmlns:r="http://schemas.openxmlformats.org/officeDocument/2006/relationships" name="Long-Term Obligations  - Second" sheetId="41" state="visible" r:id="rId41"/>
    <sheet xmlns:r="http://schemas.openxmlformats.org/officeDocument/2006/relationships" name="Long-Term Obligations  - 6.75% " sheetId="42" state="visible" r:id="rId42"/>
    <sheet xmlns:r="http://schemas.openxmlformats.org/officeDocument/2006/relationships" name="Net Income Per Unit  - Narrativ" sheetId="43" state="visible" r:id="rId43"/>
    <sheet xmlns:r="http://schemas.openxmlformats.org/officeDocument/2006/relationships" name="Net Income Per Unit  (Details)" sheetId="44" state="visible" r:id="rId44"/>
    <sheet xmlns:r="http://schemas.openxmlformats.org/officeDocument/2006/relationships" name="Equity  - Narrative (Details)" sheetId="45" state="visible" r:id="rId45"/>
    <sheet xmlns:r="http://schemas.openxmlformats.org/officeDocument/2006/relationships" name="Equity  - Equity Activity (Deta" sheetId="46" state="visible" r:id="rId46"/>
    <sheet xmlns:r="http://schemas.openxmlformats.org/officeDocument/2006/relationships" name="Equity  - Allocations of Net In" sheetId="47" state="visible" r:id="rId47"/>
    <sheet xmlns:r="http://schemas.openxmlformats.org/officeDocument/2006/relationships" name="Equity  - Incentive Distributio" sheetId="48" state="visible" r:id="rId48"/>
    <sheet xmlns:r="http://schemas.openxmlformats.org/officeDocument/2006/relationships" name="Equity  - Cash Distributions (D" sheetId="49" state="visible" r:id="rId49"/>
    <sheet xmlns:r="http://schemas.openxmlformats.org/officeDocument/2006/relationships" name="Equity  - Distributions Earned " sheetId="50" state="visible" r:id="rId50"/>
    <sheet xmlns:r="http://schemas.openxmlformats.org/officeDocument/2006/relationships" name="Equity Method Investments  (Det" sheetId="51" state="visible" r:id="rId51"/>
    <sheet xmlns:r="http://schemas.openxmlformats.org/officeDocument/2006/relationships" name="Equity Method Investments - Sum" sheetId="52" state="visible" r:id="rId52"/>
    <sheet xmlns:r="http://schemas.openxmlformats.org/officeDocument/2006/relationships" name="Segment Data - Narrative (Detai" sheetId="53" state="visible" r:id="rId53"/>
    <sheet xmlns:r="http://schemas.openxmlformats.org/officeDocument/2006/relationships" name="Segment Data  (Details)" sheetId="54" state="visible" r:id="rId54"/>
    <sheet xmlns:r="http://schemas.openxmlformats.org/officeDocument/2006/relationships" name="Segment Data  - PP&amp;E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 Lease Cost and Other I" sheetId="58" state="visible" r:id="rId58"/>
    <sheet xmlns:r="http://schemas.openxmlformats.org/officeDocument/2006/relationships" name="Subsequent Events  - Distribut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21</t>
        </is>
      </c>
    </row>
    <row r="9">
      <c r="A9" s="4" t="inlineStr">
        <is>
          <t>Entity Registrant Name</t>
        </is>
      </c>
      <c r="B9" s="4" t="inlineStr">
        <is>
          <t>DELEK LOGISTICS PARTNERS, LP</t>
        </is>
      </c>
    </row>
    <row r="10">
      <c r="A10" s="4" t="inlineStr">
        <is>
          <t>Entity Incorporation, State or Country Code</t>
        </is>
      </c>
      <c r="B10" s="4" t="inlineStr">
        <is>
          <t>DE</t>
        </is>
      </c>
    </row>
    <row r="11">
      <c r="A11" s="4" t="inlineStr">
        <is>
          <t>Entity Tax Identification Number</t>
        </is>
      </c>
      <c r="B11" s="4" t="inlineStr">
        <is>
          <t>45-5379027</t>
        </is>
      </c>
    </row>
    <row r="12">
      <c r="A12" s="4" t="inlineStr">
        <is>
          <t>Entity Address, Address Line One</t>
        </is>
      </c>
      <c r="B12" s="4" t="inlineStr">
        <is>
          <t>7102 Commerce Way</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6701</t>
        </is>
      </c>
    </row>
    <row r="18">
      <c r="A18" s="4" t="inlineStr">
        <is>
          <t>Title of 12(b) Security</t>
        </is>
      </c>
      <c r="B18" s="4" t="inlineStr">
        <is>
          <t>Common Units Representing Limited Partnership Interests</t>
        </is>
      </c>
    </row>
    <row r="19">
      <c r="A19" s="4" t="inlineStr">
        <is>
          <t>Trading Symbol</t>
        </is>
      </c>
      <c r="B19" s="4" t="inlineStr">
        <is>
          <t>DK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52797</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ommon unitholders</t>
        </is>
      </c>
    </row>
    <row r="33">
      <c r="A33" s="3" t="inlineStr">
        <is>
          <t>Entity Information [Line Items]</t>
        </is>
      </c>
    </row>
    <row r="34">
      <c r="A34" s="4" t="inlineStr">
        <is>
          <t>Entity Partnership Units Outstanding</t>
        </is>
      </c>
      <c r="C34" s="5" t="n">
        <v>29433239</v>
      </c>
    </row>
    <row r="35">
      <c r="A35" s="4" t="inlineStr">
        <is>
          <t>General Partner</t>
        </is>
      </c>
    </row>
    <row r="36">
      <c r="A36" s="3" t="inlineStr">
        <is>
          <t>Entity Information [Line Items]</t>
        </is>
      </c>
    </row>
    <row r="37">
      <c r="A37" s="4" t="inlineStr">
        <is>
          <t>Entity Partnership Units Outstanding</t>
        </is>
      </c>
      <c r="C37" s="5" t="n">
        <v>600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to ten years , which may be extended for various renewal terms at the option of Delek Holdings. In November 2017, Delek Holdings opted to renew certain of these agreements for subsequent five-year terms expiring in November 2022. In the case of our marketing agreement with Delek Holdings with respect to the Tyler Refinery, the initial term has been extended through 2026. The current term of certain of our agreements with Delek Holdings were required to be further extended pursuant to the amended and restated DKL Credit Facility (as defined in Note 7 ), which extensions were effective in the fourth quarter of 2018. The fees under each agreement are payable to us monthly by Delek Holdings or certain third parties to whom Delek Holdings has assigned certain of its rights and are generally subject to increase or decrease on July 1 of each year, by the amount of any change in various inflation-based indices, including the Federal Energy Regulatory Commission ("FERC") oil pipeline index or various iterations of the consumer price index ("CPI") and the producer price index ("PPI"); provided, however, that in no event will the fees be adjusted below the amount initially set forth in the applicable agreement. In most circumstances, if Delek Holdings or the applicable third party assignee fails to meet or exceed the minimum volume or throughput commitment during any calendar quarter, Delek Holdings,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Under each of these agreements, we are required to maintain the capabilities of our pipelines and terminals, such that Delek Holdings may throughput and/or store, as the case may be, specified volumes of crude oil, intermediate and refined products. To the extent that Delek Holdings is prevented by our failure to maintain such capacities from throughputting or storing such specified volumes for more than 30 days per year, Delek Holding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See our Annual Report on Form 10-K for a more complete description of our material commercial agreements and other agreements with Delek Holdings. Effective May 1, 2020 , we entered into the Trucking Assets T&amp;D Agreement with Delek Holdings. Under the Trucking Assets T&amp;D Agreement, we will operate a truck based operation that transports various products throughout Arkansas, Oklahoma and Texas and gather, coordinate the pickup of, transport and deliver such products, as well as provide ancillary services as requested. Pursuant to the Trucking Assets T&amp;D Agreement, Delek Holdings has committed to minimum revenue of $39.0 million per year. The initial term of the Trucking Assets T&amp;D Agreement is 10 years, and thereafter Delek Holdings has the option to extend the Trucking Assets T&amp;D Agreement for two additional two-year terms. Effective March 31, 2020 , we entered into the Big Spring T&amp;D Agreement with Delek Holdings. Under the Big Spring T&amp;D Agreement, we will operate and maintain the Big Spring Gathering Assets connecting Delek Holdings' interests in and to certain crude oil with the Partnership's Big Spring, Texas terminal and provide gathering, transportation and other related services with respect to any and all crude produced from Delek Holdings' and certain other producers’ respective interests for delivery at the Big Spring Terminal. Pursuant to the Big Spring T&amp;D Agreement, Delek Holdings has committed to ship 120,000 bpd on the Big Spring Gathering Assets and 50,000 bpd to a redelivery point in Howard County, Texas (collectively, the Minimum Volume Commitments “MVCs”). Pursuant to the Big Spring T&amp;D Agreement, we also agreed to spend up to $33.8 million over three years to connect additional receipt points and, in connection with such expenditures, the MVCs will increase to provide the Partnership a 12.5% return on the actual costs directly incurred and paid by the Partnership pursuant to the terms set forth in the Big Spring T&amp;D Agreement. The initial term of the Big Spring T&amp;D Agreement is 10 years, and thereafter Delek Holdings has the option to extend the Big Spring T&amp;D Agreement for two additional five-year terms. Following the initial term and any such extensions, the Big Spring T&amp;D Agreement will continue on a year-to-year basis unless terminated by either party upon 90 days’ written notice.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and certain of the Partnership's and Delek Holdings' other subsidiaries on November 7, 2012, which has been amend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 4.1 million to Delek Holdings for its provision of centralized corporate services to the Partnership. Pursuant to the terms of the Omnibus Agreement, we were reimbursed by Delek Holdings for certain capital expenditures of a no minal amount and $0.6 million during the three and six months ended June 30, 2020 , respectively, and $0.7 million and $1.5 million during the three and six months ended June 30, 2019 , respectively. These amounts are recorded in other long-term liabilities and are amortized to revenue over the life of the underlying revenue agreement corresponding to the asset. Ad ditionally, we are reimbursed or indemnified, as the case may be, for costs incurred in excess of certain amounts related to certain asset failures, pursuant to the terms of the Omnibus Agreeme nt. As of June 30, 2020 , we have recorded a no minal receivable from related parties for these matters for which we expect to be reimbursed. These reimbursements are recorded as reductions to operating expense. We were reimbursed a no minal amount and $0.1 million for these matters during the three and six months ended June 30, 2020 , respectively, and $2.2 million and $5.7 million during the three and six months ended June 30, 2019 , respectively. Other Transactions The Partnership manages a long-term capital project on behalf of Delek Holdings pursuant to a construction management and operating agreement (the "DPG Management Agreement") for the construction of a 250-mile gathering system in the Permian Basin. The majority of the gathering system has been constructed, however, additional costs pertaining to a pipeline connection that was not contributed to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were $0.4 million and $1.2 million for the three and six months ended June 30, 2020 , respectively, and $1.0 million and $2.8 million for the three and six months ended June 30, 2019 , respectively, which are recorded in affiliate revenue in our condensed consolidated statements of income. Additionally, the Partnership incurs the costs in connection with the construction of the assets and is subsequently reimbursed by Delek Holdings. Amounts reimbursable by Delek Holdings are recorded in accounts receivable from related parties. Unregistered Sale of Equity Securities In connection with the Partnership's issuance of the new units ("Additional Units") under the Big Spring Gathering Assets Acquisition and in accordance with the Partnership's First Amended and Restated Agreement of Limited Partnership, as amended (the "Partnership Agreement"), the Partnership issued general partner units to the general partner in an amount necessary to maintain its 2% general partner interest (as defined in the "Partnership Agreement"). The sale and issuance of the Additional Units and such general partner units in connection with the Big Spring Gathering Assets Acquisition is exempt from registration under Section 4(a)(2) of the Securities Act of 1933, as amended. Additionally, in March 2020, Delek Marketing &amp; Supply, LLC ("Delek Marketing") repurchased 451,822 units from an investor pursuant to a Common Unit Purchase Agreement ("Purchase Agreement") between Delek Marketing and such investor. The purchase price of the units amounted to approximately $5.0 million . As a result of the transaction, Delek Holdings' ownership in our outstanding limited partner units increased to 64.5% from 62.6% . Delek Holdings' ownership in our common limited partner units was further increased to 70.5% as a result of the issuance of 5.0 million Additional Units in connection with the Big Spring Gathering Assets Acquisition described above. Amendment No. 2 to the First Amended and Restated Agreement of Limited Partnership of Delek Logistics Partners, LP On March 31, 2020 , in connection with the completion of the Big Spring Gathering Assets Acquisition, the Board of the general partner adopted Amendment No. 2 (“Amendment No. 2”) to the Partnership Agreement, effective upon adoption. Amendment No. 2 amends the Partnership Agreement to provide for a waiver of distributions in respect of the Incentive Distribution Rights ("IDRs") for General Partner Additional Units ("GP Additional Units") associated with the 5.0 million Additional Units for at least two years, through at least the distribution for the quarter ending March 31, 2022 ( the “IDR Waiver”). The IDR Waiver essentially reduces the distribution made to the holders of the IDRs during this period, as the holders would not receive a share of the distribution made on the GP Additional Units. The IDR Waiver will automatically and permanently expire if, following the payment of a distribution in respect of a quarter ending on or after March 31, 2022, Delek Logistics has generated distributable cash flow in the most recent four consecutive quarters that, in the aggregate, would have resulted in total distribution coverage (on a pro forma basis without giving effect to the IDR Waiver) of at least 110% or 1.1x over such period. The IDR Waiver remains effective if this condition is not met. Following the termination of the IDR Waiver, the holders of the IDRs will receive distributions on all units, including the Additional Units. In addition, in connection with any sale or exchange of the IDRs to or with the Partnership, the IDRs shall be treated as if such waiver had not and never will expire, regardless of whether such waiver has actually expired. An additional waiver letter was signed that waived all of the distributions for the first quarter of 2020 on the Additional Units with respect to the base distribution and the IDRs. Pursuant to Amendment Number 2, the IDR majority unitholders have the right, subject to certain conditions following the termination of the IDR Waiver, to make an election (the “IDR Reset Election”) to cause the minimum quarterly distribution and the target distributions to be reset ("the IDR Reset"). In connection with the IDR Reset, the IDR Unitholders will become entitled to receive their respective proportionate share of Common Units (the “IDR Reset Common Units”) derived by dividing (i) the average amount of IDR cash distributions made by the Partnership by (ii) the average of the cash distributions made by the Partnership in respect of each Common Unit, and in each case for the two full Quarters immediately before the Reset Notice. Summary of Transactions Revenues from affiliates consist primarily of revenues from gathering, transportation, storage, offloading, Renewable Identification Numbers ("RIN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Three Months Ended June 30, Six Months Ended June 30, 2020 2019 2020 2019 Revenues $ 87,629 $ 61,918 $ 194,328 $ 124,883 Purchases from Affiliates $ 29,730 $ 73,213 $ 110,493 $ 152,647 Operating and maintenance expenses $ 10,310 $ 10,590 $ 23,067 $ 20,515 General and administrative expenses $ 2,703 $ 1,748 $ 6,072 $ 3,118 Quarterly Cash Distributions Our common and general partner unitholders and the holders of IDRs are entitled to receive quarterly distributions of available cash as it is determined by the board of directors of our general partner in accordance with the terms and provisions of our Partnership Agreement. In February and May 2020 , we paid quarterly cash distributions of $30.6 million and $30.9 million , respectively, of which $22.6 million and $23.2 million , respectively, were paid to Delek Holdings and our general partner. In February and May 2019 , we paid quarterly cash distributions of $26.9 million and $27.4 million , respectively, of which $19.6 million and $20.0 million were paid to Delek Holdings and our general partner. On July 24, 2020 , our general partner's board of directors declared a quarterly cash distribution totaling $36.0 million , based on the available cash as of the date of determination for the end of the second quarter of 2020 , payable on August 12, 2020 , of which $28.2 million is expected to be paid to Delek Holdings and our general partner, including the distribution as holder of the IDRs described in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6 Months Ended</t>
        </is>
      </c>
    </row>
    <row r="2">
      <c r="B2" s="2" t="inlineStr">
        <is>
          <t>Jun. 30, 2020</t>
        </is>
      </c>
    </row>
    <row r="3">
      <c r="A3" s="3" t="inlineStr">
        <is>
          <t>Revenue from Contract with Customer [Abstract]</t>
        </is>
      </c>
    </row>
    <row r="4">
      <c r="A4" s="4" t="inlineStr">
        <is>
          <t>Revenues</t>
        </is>
      </c>
      <c r="B4" s="4" t="inlineStr">
        <is>
          <t>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ccounting Standards Codification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473.7 million net property, plant, and equipment balance as of June 30, 2020 , $358.5 million is subject to operating leases under our commercial agreements. These agreements do not include options for the lessee to purchase our leasing equipment, nor do they include any material residual value guarantees or material restrictive covenants. The following table represents a disaggregation of revenue for each reportable segment for the periods indicated (in thousands): Three Months Ended June 30, 2020 Pipelines and Transportation Wholesale Marketing and Terminalling Consolidated Service Revenue - Third Party $ 2,032 $ 204 $ 2,236 Product Revenue - Third Party — 27,772 27,772 Product Revenue - Affiliate — 6,720 6,720 Lease Revenue - Affiliate (1) 61,394 19,515 80,909 Total Revenue $ 63,426 $ 54,211 $ 117,637 (1) Net of $1.8 million of amortization expense for the three months ended June 30, 2020 , related to a customer contract intangible asset recorded in the wholesale marketing and terminalling segment. Three Months Ended June 30, 2019 Pipelines and Transportation Wholesale Marketing and Terminalling Consolidated Service Revenue - Third Party $ 7,477 $ 184 $ 7,661 Product Revenue - Third Party — 85,763 85,763 Product Revenue - Affiliate — 7,187 7,187 Lease Revenue - Affiliate (1) 36,731 18,000 54,731 Total Revenue $ 44,208 $ 111,134 $ 155,342 (1) Net of $1.8 million of amortization expense for the three months ended June 30, 2019 , related to a customer contract intangible asset recorded in the wholesale marketing and terminalling segment. Six Months Ended June 30, 2020 Pipelines and Transportation Wholesale Marketing and Terminalling Consolidated Service Revenue - Third Party $ 11,496 $ 396 $ 11,892 Product Revenue - Third Party — 74,818 74,818 Product Revenue - Affiliate — 58,222 58,222 Lease Revenue - Affiliate (1) 99,897 36,209 136,106 Total Revenue $ 111,393 $ 169,645 $ 281,038 (1) Net of $3.6 million of amortization expense for the six months ended June 30, 2020 , related to a customer contract intangible asset recorded in the wholesale marketing and terminalling segment. Six Months Ended June 30, 2019 Pipelines and Transportation Wholesale Marketing and Terminalling Consolidated Service Revenue - Third Party $ 11,451 $ 304 $ 11,755 Product Revenue - Third Party — 171,187 171,187 Product Revenue - Affiliate — 16,573 16,573 Lease Revenue - Affiliate (1) 73,390 34,920 108,310 Total Revenue $ 84,841 $ 222,984 $ 307,825 (1) Net of $3.6 million of amortization expense for the six months ended June 30, 2019 , related to a customer contract intangible asset recorded in the wholesale marketing and terminalling segment. As of June 30, 2020 , we expect to recognize $1.6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 which may be extended for various renewal terms. We disclose information about remaining performance obligations that have original expected durations of greater than one year . Our unfulfilled performance obligations as of June 30, 2020 were as follows (in thousands): Remainder of 2020 134,043 2021 267,990 2022 249,850 2023 240,489 2024 and thereafter $ 733,292 Total expected revenue on remaining performance obligations $ 1,625,6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ies consisted of $2.1 million and $12.6 million of refined petroleum products as of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0</t>
        </is>
      </c>
    </row>
    <row r="3">
      <c r="A3" s="3" t="inlineStr">
        <is>
          <t>Debt Disclosure [Abstract]</t>
        </is>
      </c>
    </row>
    <row r="4">
      <c r="A4" s="4" t="inlineStr">
        <is>
          <t>Long-Term Obligations</t>
        </is>
      </c>
      <c r="B4" s="4" t="inlineStr">
        <is>
          <t>Long-Term Obligations DKL Credit Facility Prior to September 28, 2018, the Partnership had a $700.0 million senior secured revolving credit agreement with Fifth Third Bank ("Fifth Third"), as administrative agent, and a syndicate of lenders (the "2014 Facility"), which had a maturity date of December 30, 2019. The obligations under the 2014 Facility were secured by a first priority lien on substantially all of the Partnership's tangible and intangible assets. Additionally, a subsidiary of Delek Holdings provided a limited guaranty of the Partnership's obligations under the 2014 Facility. On September 28, 2018, the Partnership entered into a third amended and restated senior secured revolving credit agreement, which amended and restated the 2014 Facility (hereafter, the "DKL Credit Facility") with Fifth Third, as administrative agent, and a syndicate of lenders. The DKL Credit Facility contains a dual currency borrowing tranche that permits draw downs in U.S. or Canadian dollars. Under the terms of the DKL Credit Facility, among other things, the lender commitments were increased to $850.0 million . The DKL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a subsidiary of Delek Holdings, had provided a limited guaranty of the Partnership's obligations under the DKL Credit Facility. Delek Marketing's guaranty was (i) limited to an amount equal to the principal amount, plus unpaid and accrued interest, of a promissory note made by Delek Holdings in favor of Delek Marketing (the "Holdings Note") and (ii) secured by Delek Marketing's pledge of the Holdings Note to the lenders under the DKL Credit Facility. Effective March 30, 2020, Delek Marketing's limited guaranty and pledge of the Holdings Note was terminated pursuant to a guaranty and pledge release approved by the required lenders under the DKL Credit Facility. The DKL Credit Facility has a maturity date of September 28, 2023 .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June 30, 2020 , the weighted average interest rate for our borrowings under the facility was approximately 2.78% . Additionally, the DKL Credit Facility requires us to pay a leverage ratio dependent quarterly fee on the average unused revolving commitment. As of June 30, 2020 , this fee was 0.40% per year. As of June 30, 2020 , we had $750.0 million of outstanding borrowings under the DKL Credit Facility, with no letters of credit in place. Unused credit commitments under the DKL Credit Facility as of June 30, 2020 , were $100.0 million . 6.750% Senior Notes Due 2025 On May 23, 2017 , the Partnership and Delek Logistics Finance Corp., a Delaware corporation and a wholly-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Beginning on May 15, 2020, th e Issuers may, subject to certain conditions and limitations, redeem all or part of the 2025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On April 25, 2018, we made an offer to exchange the 2025 Notes and the related guarantees that were validly tendered and not validly withdrawn for an equal principal amount of exchange notes that are freely tradeable, as required under the terms of the original indenture. The terms of the exchange notes that were issued in May 2018 as a result of the exchange (also referred to as the "2025 Notes") are substantially identical to the terms of the original 2025 Notes. As of June 30, 2020 , we had $250.0 million in outstanding principal amount of the 2025 Notes. As of June 30, 2020 , the effective interest rate related to the 2025 Notes was approximately 7.22% . Outstanding borrowings under the 2025 Notes are net of deferred financing costs and debt discount of $3.6 million and $1.2 million , respectively, as of June 30, 2020 , and $4.0 million and $1.3 million , respectively,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0</t>
        </is>
      </c>
    </row>
    <row r="3">
      <c r="A3" s="3" t="inlineStr">
        <is>
          <t>Earnings Per Share [Abstract]</t>
        </is>
      </c>
    </row>
    <row r="4">
      <c r="A4" s="4" t="inlineStr">
        <is>
          <t>Net Income Per Unit</t>
        </is>
      </c>
      <c r="B4" s="4" t="inlineStr">
        <is>
          <t>Net Income Per Unit 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Pursuant to Amendment No. 2 to the Partnership Agreement, an agreement was reached for a waiver of distributions in respect of the IDRs for the GP Additional Units associated with the 5.0 million Additional Units for at least two years, through at least the distribution for the quarter ending March 31, 2022 ("IDR Waiver"). The IDR Waiver essentially reduces the distribution made to the holders of the IDRs during this period, as the holders would not receive a share of the distribution made on the GP Additional Units. An additional waiver letter was signed that waived all of the distributions for the first quarter of 2020 on the Additional Units with respect to base distributions and the IDRs. Refer Note 3 for additional details.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s of June 30, 2020 ,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June 30, 2020 is August 12, 2020 . The calculation of net income per unit is as follows (dollars in thousands, except units and per unit amounts): Three Months Ended June 30, Six Months Ended June 30, 2020 2019 2020 2019 Net income attributable to partners $ 44,415 $ 24,885 $ 72,211 $ 44,581 Less: General partner's distribution (including IDRs) (1) 9,479 8,160 18,618 15,583 Less: Limited partners' distribution 26,490 20,754 48,229 40,769 Earnings in excess (deficit) of distributions $ 8,446 $ (4,029 ) $ 5,364 $ (11,771 ) General partner's earnings: Distributions (including IDRs) (1) $ 9,479 $ 8,160 $ 18,618 $ 15,583 Allocation of earnings in excess (deficit) of distributions 168 (81 ) 106 (235 ) Total general partner's earnings $ 9,647 $ 8,079 $ 18,724 $ 15,348 Limited partners' earnings on common units: Distributions $ 26,490 $ 20,754 $ 48,229 $ 40,769 Allocation of earnings in excess (deficit) of distributions 8,278 (3,948 ) 5,258 (11,536 ) Total limited partners' earnings on common units $ 34,768 $ 16,806 $ 53,487 $ 29,233 Weighted average limited partner units outstanding: Common units - basic 29,427,298 24,409,359 26,953,934 24,408,270 Common units - diluted 29,430,555 24,414,343 26,956,523 24,414,077 Net income per limited partner unit: Common units - basic $ 1.18 $ 0.69 $ 1.98 $ 1.20 Common units - diluted (2) $ 1.18 $ 0.69 $ 1.98 $ 1.20 (1) General partner distributions (including IDRs) consist of the 2.0% general partner interest and IDRs, which represent the right of the general partner to receive increasing percentages of quarterly distributions of available cash from operating surplus in excess of 0.43125 per unit per quarter. See Note 8 for further discussion related to IDRs. (2) Outstanding common unit equivalents totaling 18,270 were excluded from the diluted earnings per unit calculation for the three and six months ended June 30, 2020 . There were no outstanding common units excluded from the diluted earnings per unit calculation for the three and six months ended June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We had 8,687,371 common limited partner units held by the public outstanding as of June 30, 2020 . Additionally, as of June 30, 2020 , Delek Holdings owned a 69.1% interest in us, consisting of 20,745,868 common limited partner units (representing a 70.5% interest), and a 94.8% interest in our general partner, which owns the entire 2.0% general partner interest consisting of 600,678 general partner units. During the second quarter of 2020 , Delek Holdings purchased 0.2% in our general partner from an affiliate at fair market value. As of June 30, 2020 , affiliates, who are also members of our general partner's management and board of directors, own the remaining 5.2% interest in our general partner. Equity Activity The table below summarizes the changes in the number of units outstanding from December 31, 2019 through June 30, 2020 . Common - Public Common - Delek Holdings General Partner Total Balance at December 31, 2019 9,131,579 15,294,046 498,482 24,924,107 General partner units issued to maintain 2% interest — — 102,196 102,196 Unit-based compensation awards (1) 7,614 — — 7,614 Big Spring Gathering Assets Acquisition equity issuance — 5,000,000 — 5,000,000 Delek Holdings Unit purchases from public (451,822 ) 451,822 — — Balance at June 30, 2020 8,687,371 20,745,868 600,678 30,033,917 (1) Unit-based compensation awards are presented net of 481 units withheld for taxes as of June 30, 2020 .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Three Months Ended June 30, Six Months Ended June 30, 2020 2019 2020 2019 Net income attributable to partners $ 44,415 $ 24,885 $ 72,211 $ 44,581 Less: General partner's IDRs (8,937 ) (7,736 ) (17,632 ) (14,751 ) Net income available to partners $ 35,478 $ 17,149 $ 54,579 $ 29,830 General partner's ownership interest 2.0 % 2.0 % 2.0 % 2.0 % General partner's allocated interest in net income $ 710 $ 343 1,092 $ 597 General partner's IDRs 8,937 7,736 17,632 14,751 Total general partner's interest in net income $ 9,647 $ 8,079 $ 18,724 $ 15,348 Incentive Distribution Rights Our general partner is currently entitled to 2.0% of all quarterly distributions that we make prior to our liquidation. Our general partner has the right, but not the obligation, to contribute up to a proportionate amount of capital to us to maintain its current general partner interest. The general partner's 2.0% interest in these distributions may be reduced if we issue additional units in the future and our general partner does not contribute a proportionate amount of capital to us to maintain its 2.0% general partner interest. Our general partner also currently holds IDRs that entitle it to receive increasing percentages, up to a maximum of 48.0% , of the cash we distribute from operating surplus (as defined in our Partnership Agreement) in excess of 0.43125 per unit per quarter. The maximum distribution is 48.0% and does not include any distributions that our general partner or its affiliates may receive on common or general partner units that it owns. The IDRs held by our general partner currently entitle it to receive the maximum distribution. Pursuant to Amendment No. 2 to the Partnership Agreement, an agreement was reached for a waiver of distributions in respect of the IDRs associated with the 5.0 million Additional Units for at least two years, through at least the distribution for the quarter ending March 31, 2022 (the "IDR Waiver"). The IDR Waiver essentially reduces the distribution made to the holders of the IDRs during this period, as the holders would not receive a share of the distribution made on the Additional Units. An additional waiver letter was signed that waived all of the distributions for the first quarter of 2020 on the Additional Units with respect to base distributions and the IDRs. Refer to Note 3 for additional details.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June 30, 2019 $ 0.850 $ 3.40 $ 28,914 August 13, 2019 August 5, 2019 September 30, 2019 $ 0.880 $ 3.52 $ 30,379 November 12, 2019 November 4, 2019 December 31, 2019 $ 0.885 $ 3.54 $ 30,634 February 12, 2020 February 4, 2020 March 31, 2020 $ 0.890 $ 3.56 $ 30,878 May 12, 2020 May 5, 2020 June 30, 2020 $ 0.900 $ 3.60 $ 35,969 August 12, 2020 (1) August 7, 2020 (1) Expected date of distribution. The allocations of total quarterly cash distributions made to general and limited partners for the three and six months ended June 30, 2020 and 2019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June 30, Six Months Ended June 30, 2020 2019 2020 2019 General partner's distributions: General partner's distributions $ 542 $ 424 $ 986 $ 832 General partner's IDRs 8,937 7,736 17,632 14,751 Total general partner's distributions 9,479 8,160 18,618 15,583 Limited partners' distributions: Common limited partners' distributions 26,490 20,754 48,229 40,769 Total cash distributions $ 35,969 $ 28,914 $ 66,847 $ 56,352 Cash distributions per limited partner unit $ 0.900 $ 0.850 $ 1.790 $ 1.6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0</t>
        </is>
      </c>
    </row>
    <row r="3">
      <c r="A3" s="3" t="inlineStr">
        <is>
          <t>Share-based Payment Arrangement [Abstract]</t>
        </is>
      </c>
    </row>
    <row r="4">
      <c r="A4" s="4" t="inlineStr">
        <is>
          <t>Equity Based Compensation</t>
        </is>
      </c>
      <c r="B4" s="4" t="inlineStr">
        <is>
          <t>Equity Based Compensation The Delek Logistics GP, LLC 2012 Long-Term Incentive Plan (the "LTIP") was adopted by the Delek Logistics GP, LLC board of directors in connection with the completion of our initial public offering in November 2012. The LTIP is administered by the Conflicts Committee of the board of directors of our general partner. Equity-based compensation expense is included in general and administrative expenses in the accompanying condensed consolidated statements of income and comprehensive income and is immaterial for the three and six month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In May 2019, the Partnership,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 substantially all of which was financed by borrowings under the DKL Credit Facility, to Red River in exchange for a 33% membership interest in Red River and DKL Pipeline’s admission as a member of Red River. In addition, we contributed $0.4 million of start up capital pursuant to the Amended and Restated Limited Liability Company Agreement. Red River owns a crude oil pipeline running from Cushing, Oklahoma to Longview, Texas, with an expansion project planned to increase the pipeline capacity, which is expected to be completed in the third quarter of 2020. We contributed an additional $3.5 million related to such expansion project in May 2019. During the six months ended June 30, 2020 , we made additional capital contributions totaling $10.5 million based on capital calls received. Summarized unaudited financial information for Red River on a 100% basis is shown below (in thousands): June 30, 2020 December 31, 2019 Current Assets $ 11,376 $ 9,278 Non-current Assets $ 416,554 $ 381,778 Current liabilities $ 17,869 $ 8,291 Three Months Ended June 30, Six Months Ended June 30, 2020 2019 2020 2019 Revenues $ 11,873 $ 14,391 $ 21,969 $ 26,017 Gross profit $ 7,175 $ 9,191 $ 13,062 $ 14,466 Operating income $ 7,000 $ 8,942 $ 12,697 $ 13,652 Net income $ 7,025 $ 8,942 $ 12,746 $ 13,652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the "Caddo Pipeline") and a 33% membership interest in the entity formed with Rangeland Energy II, LLC ("Rangeland Energy") to operate the other pipeline system (the "RIO Pipeline"). During 2018, Rangeland Energy was acquired by Andeavor and the legal entity in which we have an equity investment became Andeavor Logistics RIO Pipeline LLC ("Andeavor Logistics"). Combined summarized unaudited financial information for these two equity method investees on a 100% basis is shown below (in thousands): June 30, 2020 December 31, 2019 Current assets $ 20,040 $ 29,476 Non-current assets $ 258,751 $ 262,300 Current liabilities $ 2,381 $ 6,391 Three Months Ended June 30, Six Months Ended June 30, 2020 2019 2020 2019 Revenues $ 12,738 $ 10,077 $ 28,185 $ 19,191 Gross profit $ 8,198 $ 5,688 $ 18,834 $ 10,584 Operating income $ 7,724 $ 5,223 $ 17,864 $ 9,624 Net Income $ 7,729 $ 5,249 $ 17,887 $ 9,666 The Partnership's investments in these three entities were financed through a combination of cash from operations and borrowings under the DKL Credit Facility. As of June 30, 2020 and December 31, 2019 , the Partnership's investment balance in these joint ventures was $255.3 million and $247.0 million , respectivel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0</t>
        </is>
      </c>
    </row>
    <row r="3">
      <c r="A3" s="3" t="inlineStr">
        <is>
          <t>Segment Reporting [Abstract]</t>
        </is>
      </c>
    </row>
    <row r="4">
      <c r="A4" s="4" t="inlineStr">
        <is>
          <t>Segment Data</t>
        </is>
      </c>
      <c r="B4" s="4" t="inlineStr">
        <is>
          <t>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refined products transportation and storage services to Delek Holdings' refining operations and independent third parties. • The wholesale marketing and terminalling segment provides wholesale marketing and terminalling services to Delek Holding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Three Months Ended June 30, Six Months Ended June 30, 2020 2019 2020 2019 Pipelines and Transportation Net revenues: Affiliate $ 61,394 $ 36,731 $ 99,897 $ 73,390 Third party $ 2,032 7,477 11,496 11,451 Total pipelines and transportation 63,426 44,208 111,393 84,841 Cost of materials and other 11,182 7,357 17,280 12,924 Operating expenses (excluding depreciation and amortization) 9,731 12,728 21,187 23,562 Segment contribution margin $ 42,513 $ 24,123 $ 72,926 $ 48,355 Capital spending $ 417 $ 818 $ 863 $ 1,242 Wholesale Marketing and Terminalling Net revenues: Affiliate (1) $ 26,235 $ 25,187 $ 94,431 $ 51,493 Third party 27,976 85,947 75,214 171,491 Total wholesale marketing and terminalling 54,211 111,134 169,645 222,984 Cost of materials and other 32,710 86,497 127,905 177,195 Operating expenses (excluding depreciation and amortization) 2,718 4,599 6,006 9,823 Segment contribution margin $ 18,783 $ 20,038 $ 35,734 $ 35,966 Capital spending $ 235 $ 524 $ 2,818 $ 1,004 Consolidated Net revenues: Affiliate $ 87,629 $ 61,918 $ 194,328 $ 124,883 Third party 30,008 93,424 86,710 182,942 Total Consolidated 117,637 155,342 281,038 307,825 Cost of materials and other 43,892 93,854 145,185 190,119 Operating expenses (excluding depreciation and amortization presented below) 12,449 17,327 27,193 33,385 Contribution margin $ 61,296 $ 44,161 108,660 84,321 General and administrative expenses 4,721 5,293 10,851 9,766 Depreciation and amortization 8,694 6,639 14,993 13,213 Other operating income, net — (27 ) (107 ) (25 ) Operating income $ 47,881 $ 32,256 $ 82,923 $ 61,367 Capital spending $ 652 $ 1,342 $ 3,681 $ 2,246 (1)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June 30, 2020 and December 31, 2019 (in thousands): June 30, 2020 December 31, 2019 Pipelines and transportation $ 836,510 $ 537,580 Wholesale marketing and terminalling 137,227 206,867 Total assets $ 973,737 $ 744,447 Property, plant and equipment and accumulated depreciation as of June 30, 2020 and depreciation expense by reporting segment for the three and six months ended June 30, 2020 were as follows (in thousands): Pipelines and Transportation Wholesale Marketing and Terminalling Consolidated Property, plant and equipment $ 566,780 $ 114,189 $ 680,969 Less: accumulated depreciation (159,341 ) (47,884 ) (207,225 ) Property, plant and equipment, net $ 407,439 $ 66,305 $ 473,744 Depreciation expense for the three months ended June 30, 2020 $ 6,947 $ 1,674 $ 8,621 Depreciation expense for the six months ended June 30, 2020 $ 11,553 $ 3,367 $ 14,920 In accordance with ASC 360, Property, Plant &amp; Equipment , we evaluate the realizability of property, plant and equipment as events occur that might indicate potential impairment. There were no indicators of impairment of our property, plant and equipment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6196</v>
      </c>
      <c r="C3" s="6" t="n">
        <v>5545</v>
      </c>
    </row>
    <row r="4">
      <c r="A4" s="4" t="inlineStr">
        <is>
          <t>Accounts receivable</t>
        </is>
      </c>
      <c r="B4" s="5" t="n">
        <v>15907</v>
      </c>
      <c r="C4" s="5" t="n">
        <v>13204</v>
      </c>
    </row>
    <row r="5">
      <c r="A5" s="4" t="inlineStr">
        <is>
          <t>Accounts receivable from related parties</t>
        </is>
      </c>
      <c r="B5" s="5" t="n">
        <v>8755</v>
      </c>
      <c r="C5" s="5" t="n">
        <v>0</v>
      </c>
    </row>
    <row r="6">
      <c r="A6" s="4" t="inlineStr">
        <is>
          <t>Inventory</t>
        </is>
      </c>
      <c r="B6" s="5" t="n">
        <v>2140</v>
      </c>
      <c r="C6" s="5" t="n">
        <v>12617</v>
      </c>
    </row>
    <row r="7">
      <c r="A7" s="4" t="inlineStr">
        <is>
          <t>Other current assets</t>
        </is>
      </c>
      <c r="B7" s="5" t="n">
        <v>499</v>
      </c>
      <c r="C7" s="5" t="n">
        <v>2204</v>
      </c>
    </row>
    <row r="8">
      <c r="A8" s="4" t="inlineStr">
        <is>
          <t>Total current assets</t>
        </is>
      </c>
      <c r="B8" s="5" t="n">
        <v>43497</v>
      </c>
      <c r="C8" s="5" t="n">
        <v>33570</v>
      </c>
    </row>
    <row r="9">
      <c r="A9" s="3" t="inlineStr">
        <is>
          <t>Property, plant and equipment:</t>
        </is>
      </c>
    </row>
    <row r="10">
      <c r="A10" s="4" t="inlineStr">
        <is>
          <t>Property, plant and equipment</t>
        </is>
      </c>
      <c r="B10" s="5" t="n">
        <v>680969</v>
      </c>
      <c r="C10" s="5" t="n">
        <v>461325</v>
      </c>
    </row>
    <row r="11">
      <c r="A11" s="4" t="inlineStr">
        <is>
          <t>Less: accumulated depreciation</t>
        </is>
      </c>
      <c r="B11" s="5" t="n">
        <v>-207225</v>
      </c>
      <c r="C11" s="5" t="n">
        <v>-166281</v>
      </c>
    </row>
    <row r="12">
      <c r="A12" s="4" t="inlineStr">
        <is>
          <t>Property, plant and equipment, net</t>
        </is>
      </c>
      <c r="B12" s="5" t="n">
        <v>473744</v>
      </c>
      <c r="C12" s="5" t="n">
        <v>295044</v>
      </c>
    </row>
    <row r="13">
      <c r="A13" s="4" t="inlineStr">
        <is>
          <t>Equity method investments</t>
        </is>
      </c>
      <c r="B13" s="5" t="n">
        <v>255323</v>
      </c>
      <c r="C13" s="5" t="n">
        <v>246984</v>
      </c>
    </row>
    <row r="14">
      <c r="A14" s="4" t="inlineStr">
        <is>
          <t>Operating lease right-of-use assets</t>
        </is>
      </c>
      <c r="B14" s="5" t="n">
        <v>18884</v>
      </c>
      <c r="C14" s="5" t="n">
        <v>3745</v>
      </c>
    </row>
    <row r="15">
      <c r="A15" s="4" t="inlineStr">
        <is>
          <t>Goodwill</t>
        </is>
      </c>
      <c r="B15" s="5" t="n">
        <v>12203</v>
      </c>
      <c r="C15" s="5" t="n">
        <v>12203</v>
      </c>
    </row>
    <row r="16">
      <c r="A16" s="4" t="inlineStr">
        <is>
          <t>Marketing Contract Intangible, net</t>
        </is>
      </c>
      <c r="B16" s="5" t="n">
        <v>127393</v>
      </c>
      <c r="C16" s="5" t="n">
        <v>130999</v>
      </c>
    </row>
    <row r="17">
      <c r="A17" s="4" t="inlineStr">
        <is>
          <t>Right-of-way</t>
        </is>
      </c>
      <c r="B17" s="5" t="n">
        <v>35698</v>
      </c>
      <c r="C17" s="5" t="n">
        <v>15597</v>
      </c>
    </row>
    <row r="18">
      <c r="A18" s="4" t="inlineStr">
        <is>
          <t>Other non-current assets</t>
        </is>
      </c>
      <c r="B18" s="5" t="n">
        <v>6995</v>
      </c>
      <c r="C18" s="5" t="n">
        <v>6305</v>
      </c>
    </row>
    <row r="19">
      <c r="A19" s="4" t="inlineStr">
        <is>
          <t>Total assets</t>
        </is>
      </c>
      <c r="B19" s="5" t="n">
        <v>973737</v>
      </c>
      <c r="C19" s="5" t="n">
        <v>744447</v>
      </c>
    </row>
    <row r="20">
      <c r="A20" s="3" t="inlineStr">
        <is>
          <t>Current liabilities:</t>
        </is>
      </c>
    </row>
    <row r="21">
      <c r="A21" s="4" t="inlineStr">
        <is>
          <t>Accounts payable</t>
        </is>
      </c>
      <c r="B21" s="5" t="n">
        <v>1795</v>
      </c>
      <c r="C21" s="5" t="n">
        <v>12471</v>
      </c>
    </row>
    <row r="22">
      <c r="A22" s="4" t="inlineStr">
        <is>
          <t>Accounts payable to related parties</t>
        </is>
      </c>
      <c r="B22" s="5" t="n">
        <v>0</v>
      </c>
      <c r="C22" s="5" t="n">
        <v>8898</v>
      </c>
    </row>
    <row r="23">
      <c r="A23" s="4" t="inlineStr">
        <is>
          <t>Interest Payable</t>
        </is>
      </c>
      <c r="B23" s="5" t="n">
        <v>2596</v>
      </c>
      <c r="C23" s="5" t="n">
        <v>2572</v>
      </c>
    </row>
    <row r="24">
      <c r="A24" s="4" t="inlineStr">
        <is>
          <t>Excise and other taxes payable</t>
        </is>
      </c>
      <c r="B24" s="5" t="n">
        <v>4330</v>
      </c>
      <c r="C24" s="5" t="n">
        <v>3941</v>
      </c>
    </row>
    <row r="25">
      <c r="A25" s="4" t="inlineStr">
        <is>
          <t>Current portion of operating lease liabilities</t>
        </is>
      </c>
      <c r="B25" s="5" t="n">
        <v>5793</v>
      </c>
      <c r="C25" s="5" t="n">
        <v>1435</v>
      </c>
    </row>
    <row r="26">
      <c r="A26" s="4" t="inlineStr">
        <is>
          <t>Accrued expenses and other current liabilities</t>
        </is>
      </c>
      <c r="B26" s="5" t="n">
        <v>3461</v>
      </c>
      <c r="C26" s="5" t="n">
        <v>5765</v>
      </c>
    </row>
    <row r="27">
      <c r="A27" s="4" t="inlineStr">
        <is>
          <t>Total current liabilities</t>
        </is>
      </c>
      <c r="B27" s="5" t="n">
        <v>17975</v>
      </c>
      <c r="C27" s="5" t="n">
        <v>35082</v>
      </c>
    </row>
    <row r="28">
      <c r="A28" s="3" t="inlineStr">
        <is>
          <t>Non-current liabilities:</t>
        </is>
      </c>
    </row>
    <row r="29">
      <c r="A29" s="4" t="inlineStr">
        <is>
          <t>Long-term debt</t>
        </is>
      </c>
      <c r="B29" s="5" t="n">
        <v>995200</v>
      </c>
      <c r="C29" s="5" t="n">
        <v>833110</v>
      </c>
    </row>
    <row r="30">
      <c r="A30" s="4" t="inlineStr">
        <is>
          <t>Asset retirement obligations</t>
        </is>
      </c>
      <c r="B30" s="5" t="n">
        <v>5802</v>
      </c>
      <c r="C30" s="5" t="n">
        <v>5588</v>
      </c>
    </row>
    <row r="31">
      <c r="A31" s="4" t="inlineStr">
        <is>
          <t>Deferred tax liabilities</t>
        </is>
      </c>
      <c r="B31" s="5" t="n">
        <v>1158</v>
      </c>
      <c r="C31" s="5" t="n">
        <v>215</v>
      </c>
    </row>
    <row r="32">
      <c r="A32" s="4" t="inlineStr">
        <is>
          <t>Operating lease liabilities, net of current portion</t>
        </is>
      </c>
      <c r="B32" s="5" t="n">
        <v>13091</v>
      </c>
      <c r="C32" s="5" t="n">
        <v>2310</v>
      </c>
    </row>
    <row r="33">
      <c r="A33" s="4" t="inlineStr">
        <is>
          <t>Other non-current liabilities</t>
        </is>
      </c>
      <c r="B33" s="5" t="n">
        <v>18826</v>
      </c>
      <c r="C33" s="5" t="n">
        <v>19261</v>
      </c>
    </row>
    <row r="34">
      <c r="A34" s="4" t="inlineStr">
        <is>
          <t>Total non-current liabilities</t>
        </is>
      </c>
      <c r="B34" s="5" t="n">
        <v>1034077</v>
      </c>
      <c r="C34" s="5" t="n">
        <v>860484</v>
      </c>
    </row>
    <row r="35">
      <c r="A35" s="3" t="inlineStr">
        <is>
          <t>Equity (Deficit):</t>
        </is>
      </c>
    </row>
    <row r="36">
      <c r="A36" s="4" t="inlineStr">
        <is>
          <t>Total equity (deficit)</t>
        </is>
      </c>
      <c r="B36" s="5" t="n">
        <v>-78315</v>
      </c>
      <c r="C36" s="5" t="n">
        <v>-151119</v>
      </c>
    </row>
    <row r="37">
      <c r="A37" s="4" t="inlineStr">
        <is>
          <t>Total liabilities and deficit</t>
        </is>
      </c>
      <c r="B37" s="5" t="n">
        <v>973737</v>
      </c>
      <c r="C37" s="5" t="n">
        <v>744447</v>
      </c>
    </row>
    <row r="38">
      <c r="A38" s="4" t="inlineStr">
        <is>
          <t>Common unitholders | Common unitholders - public; 8,687,371 units issued and outstanding at June 30, 2020 (9,131,579 at December 31, 2019)</t>
        </is>
      </c>
    </row>
    <row r="39">
      <c r="A39" s="3" t="inlineStr">
        <is>
          <t>Equity (Deficit):</t>
        </is>
      </c>
    </row>
    <row r="40">
      <c r="A40" s="4" t="inlineStr">
        <is>
          <t>Total equity (deficit)</t>
        </is>
      </c>
      <c r="B40" s="5" t="n">
        <v>160870</v>
      </c>
      <c r="C40" s="5" t="n">
        <v>164436</v>
      </c>
    </row>
    <row r="41">
      <c r="A41" s="4" t="inlineStr">
        <is>
          <t>Common unitholders | Common unitholders - Delek Holdings; 20,745,868 units issued and outstanding at June 30, 2020 (15,294,046 at December 31, 2019)</t>
        </is>
      </c>
    </row>
    <row r="42">
      <c r="A42" s="3" t="inlineStr">
        <is>
          <t>Equity (Deficit):</t>
        </is>
      </c>
    </row>
    <row r="43">
      <c r="A43" s="4" t="inlineStr">
        <is>
          <t>Total equity (deficit)</t>
        </is>
      </c>
      <c r="B43" s="5" t="n">
        <v>-235961</v>
      </c>
      <c r="C43" s="5" t="n">
        <v>-310513</v>
      </c>
    </row>
    <row r="44">
      <c r="A44" s="4" t="inlineStr">
        <is>
          <t>General partner - 600,678 units issued and outstanding at June 30, 2020 (498,482 at December 31, 2019)</t>
        </is>
      </c>
    </row>
    <row r="45">
      <c r="A45" s="3" t="inlineStr">
        <is>
          <t>Equity (Deficit):</t>
        </is>
      </c>
    </row>
    <row r="46">
      <c r="A46" s="4" t="inlineStr">
        <is>
          <t>Total equity (deficit)</t>
        </is>
      </c>
      <c r="B46" s="6" t="n">
        <v>-3224</v>
      </c>
      <c r="C46" s="6" t="n">
        <v>-5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See "Crude Oil and Other Releases" below for discussion of an enforcement action.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and Other Releases We have experienced several crude oil and other releases involving our assets. There were no material releases that occurred during the six months ended June 30, 2020 , and five releases that occurred throughout the year 2019 . Cleanup operations and site maintenance and remediation efforts on these and other releases are at various stages of completion. The majority of the remediation efforts for these releases are substantially completed or have received regulatory closure. With the exception of the Sulphur Springs release defined below, we expect regulatory closure in 2020 for the release sites that have not yet received it. Many of the releases have occurred on our system of common carrier pipelines which gather crude in southern Arkansas and northern Louisiana, and which are primarily located within 60 miles of Delek Holdings’ El Dorado refinery ("El Dorado Gathering System"). During the year ended December 31, 2019 , we decommissioned certain sections of the El Dorado Gathering System in an effort to improve the safety and integrity of the system. The decommissioning of these sections was completed in August 2019. The project did not have a material effect on the financial results.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June 30, 2020 , we have accrued $0.3 million for remediation and other such matters related to these releases. On October 3, 2019, a release of diesel fuel involving one of our pipelines occurred near Sulphur Springs, Texas (the "Sulphur Springs Release"). Cleanup operations and site maintenance and remediation on this release have been substantially completed where such costs incurred totaled $7.1 million during 2019 . During the three and six months ended June 30, 2020 , we incurred approximately $0.1 million and $0.3 million of additional costs related to final clean-up of this release, respectively. The release is currently in boom maintenance. Ground water monitoring wells were installed in the second quarter of 2020 . We expect to conduct quarterly ground water monitoring for at least a year. Additionally, we will be conducting creek bed sediment sampling in the third quarter of 2020 . We have filed suit in January 2020 against a third party contractor, seeking damages related to this release. We have not received notification that any legal action with respect to fines and penalties will be pursued by the regulatory agencies. Expenses incurred for the remediation of these crude oil and other releases are included in operating expenses in our condensed consolidated statements of income and comprehensive income. The majority of our releases have been subsequently reimbursed by Delek Holdings pursuant to the terms of the Omnibus Agreement, with the exception of Sulphur Springs Release above as it is not covered under the Omnibus Agreement. Reimbursements are recorded as a reduction to operating expense. We do not believe the total costs associated with these events, whether alone or in the aggregate, including any fines or penalties and net of available insurance, indemnification or reimbursement, will have a material adverse effect upon our business, financial condition or results of operations. During both three and six months ended June 30, 2020 , we recorded a no minal amount of expenses, net of reimbursable costs of a no minal amount for both the three and six months ended June 30, 2020 , respectively. Additionally, during the three and six months ended June 30, 2019 , we recorded $0.2 million and $0.3 million of expenses, respectively, which is net of total reimbursable costs of $0.7 million and $4.1 million for the three and six months ended June 30, 2019 , respectively, from Delek Holdings pursuant to the terms of the Omnibus Agreement. Letters of Credit As of June 30, 2020 , we had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 Leases We lease certain pipeline and transportation equipment.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Three Months Ended June 30, Six Months Ended June 30, (in thousands) 2020 2019 2020 2019 Lease Cost Operating lease cost $ 1,926 $ 1,472 $ 2,526 $ 2,899 Short-term lease cost (1) 757 326 1,077 803 Variable lease costs 60 — 272 — Total lease cost $ 2,743 $ 1,798 $ 3,875 $ 3,702 Other Information Cash paid for amounts included in the measurement of lease liabilities Operating cash flows from operating leases $ (1,926 ) $ (1,472 ) $ (2,526 ) $ (2,899 ) Leased assets obtained in exchange for new operating lease liabilities $ 15,779 $ — $ 15,779 $ — June 30, 2020 Weighted-average remaining lease term (years) for operating leases 3.8 Weighted-average discount rate (2) operating leases 5.8 % (1) Includes an immaterial amount of variable lease cost. (2) Our discount rate is primarily based on our incremental borrowing rate in accordance with ASC 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stribution Declaration On July 24, 2020 , our general partner's board of directors declared a quarterly cash distribution of $0.900 per unit, payable on August 12, 2020 , to unitholders of record on August 7,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9 (our "Annual Report on Form 10-K"), filed with the Securities and Exchange Commission (the "SEC") on February 27, 2020 and in accordance with the rules and regulations of the SEC. These unaudited condensed consolidated financial statements should be read in conjunction with the audited consolidated financial statements and notes thereto for the year ended December 31, 2019</t>
        </is>
      </c>
    </row>
    <row r="5">
      <c r="A5" s="4" t="inlineStr">
        <is>
          <t>Consolidation</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New Accounting Pronouncements</t>
        </is>
      </c>
      <c r="B6" s="4" t="inlineStr">
        <is>
          <t>New Accounting Pronouncements Adopted During 2020 ASU 2018-13, Fair Value Measurement - Changes to the Disclosure Requirements for Fair Value Measurement In August 2018, the Financial Accounting Standards Board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e adopted this guidance on January 1, 2020 and the adoption did not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This guidance is effective for interim and annual periods beginning after December 15, 2019. We adopted this guidance on January 1, 2020 using the modified retrospective approach as of the adoption date. The adoption did not have a material impact on the Partnership’s operating results, financial position or disclosures.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ntities can choose to adopt the new guidance prospectively or retrospectively. We adopted this guidance on January 1, 2020 and elected the prospective method. The adoption did not have a material impact on our business, financial condition or results of operations. Accounting Pronouncements Not Yet Adopted ASU 2019-12, Simplifying the Accounting for Income Taxes In December 2019, the FASB issued guidance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2020, with early adoption permitted. We expect to adopt this guidance on the effective date and are currently evaluating the impact that adopting this new guidance will have on our business, financial condition and results of operations. ASU 2020-01, Investments—Equity Securities (Topic 321), Investments—Equity Method and Joint Ventures (Topic 323), and Derivatives and Hedging (Topic 815)—Clarifying the Interactions between Topic 321, Topic 323, and Topic 815 In January 2020, the FASB issued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do not expect that the adoption of this ASU on its effective date will have a material impact on our business, financial condition or results of operation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Partnership is currently evaluating the impact this guidance may have on its consolidated financial statements and related disclosures.</t>
        </is>
      </c>
    </row>
    <row r="7">
      <c r="A7" s="4" t="inlineStr">
        <is>
          <t>Inventory</t>
        </is>
      </c>
      <c r="B7" s="4" t="inlineStr">
        <is>
          <t xml:space="preserve"> Inventory is stated at the lower of cost or net realizable value, with cost determined on a first-in, first-out basis.</t>
        </is>
      </c>
    </row>
    <row r="8">
      <c r="A8" s="4" t="inlineStr">
        <is>
          <t>Net Income Per Unit</t>
        </is>
      </c>
      <c r="B8" s="4" t="inlineStr">
        <is>
          <t xml:space="preserve">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Pursuant to Amendment No. 2 to the Partnership Agreement, an agreement was reached for a waiver of distributions in respect of the IDRs for the GP Additional Units associated with the 5.0 million Additional Units for at least two years, through at least the distribution for the quarter ending March 31, 2022 ("IDR Waiver"). The IDR Waiver essentially reduces the distribution made to the holders of the IDRs during this period, as the holders would not receive a share of the distribution made on the GP Additional Units. An additional waiver letter was signed that waived all of the distributions for the first quarter of 2020 on the Additional Units with respect to base distributions and the IDRs. Refer Note 3 for additional details. </t>
        </is>
      </c>
    </row>
    <row r="9">
      <c r="A9" s="4" t="inlineStr">
        <is>
          <t>Segment Data</t>
        </is>
      </c>
      <c r="B9" s="4" t="inlineStr">
        <is>
          <t xml:space="preserve">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
        </is>
      </c>
    </row>
    <row r="10">
      <c r="A10" s="4" t="inlineStr">
        <is>
          <t>Property, Plant and Equipment, Impairment</t>
        </is>
      </c>
      <c r="B10" s="4" t="inlineStr">
        <is>
          <t>In accordance with ASC 360, Property, Plant &amp;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Related Party Transactions</t>
        </is>
      </c>
      <c r="B4" s="4" t="inlineStr">
        <is>
          <t xml:space="preserve"> A summary of revenue, purchases from affiliates and expense transactions with Delek Holdings and its affiliates are as follows (in thousa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represents a disaggregation of revenue for each reportable segment for the periods indicated (in thousands): Three Months Ended June 30, 2020 Pipelines and Transportation Wholesale Marketing and Terminalling Consolidated Service Revenue - Third Party $ 2,032 $ 204 $ 2,236 Product Revenue - Third Party — 27,772 27,772 Product Revenue - Affiliate — 6,720 6,720 Lease Revenue - Affiliate (1) 61,394 19,515 80,909 Total Revenue $ 63,426 $ 54,211 $ 117,637 (1) Net of $1.8 million of amortization expense for the three months ended June 30, 2020 , related to a customer contract intangible asset recorded in the wholesale marketing and terminalling segment. Three Months Ended June 30, 2019 Pipelines and Transportation Wholesale Marketing and Terminalling Consolidated Service Revenue - Third Party $ 7,477 $ 184 $ 7,661 Product Revenue - Third Party — 85,763 85,763 Product Revenue - Affiliate — 7,187 7,187 Lease Revenue - Affiliate (1) 36,731 18,000 54,731 Total Revenue $ 44,208 $ 111,134 $ 155,342 (1) Net of $1.8 million of amortization expense for the three months ended June 30, 2019 , related to a customer contract intangible asset recorded in the wholesale marketing and terminalling segment.</t>
        </is>
      </c>
    </row>
    <row r="5">
      <c r="A5" s="4" t="inlineStr">
        <is>
          <t>Revenue, Remaining Performance Obligation, Expected Timing of Satisfaction</t>
        </is>
      </c>
      <c r="B5" s="4" t="inlineStr">
        <is>
          <t>As of June 30, 2020 , we expect to recognize $1.6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 which may be extended for various renewal terms. We disclose information about remaining performance obligations that have original expected durations of greater than one year . Our unfulfilled performance obligations as of June 30, 2020 were as follows (in thousands): Remainder of 2020 134,043 2021 267,990 2022 249,850 2023 240,489 2024 and thereafter $ 733,292 Total expected revenue on remaining performance obligations $ 1,625,6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6 Months Ended</t>
        </is>
      </c>
    </row>
    <row r="2">
      <c r="B2" s="2" t="inlineStr">
        <is>
          <t>Jun. 30, 2020</t>
        </is>
      </c>
    </row>
    <row r="3">
      <c r="A3" s="3" t="inlineStr">
        <is>
          <t>Earnings Per Share [Abstract]</t>
        </is>
      </c>
    </row>
    <row r="4">
      <c r="A4" s="4" t="inlineStr">
        <is>
          <t>Summary of Cash Distributions</t>
        </is>
      </c>
      <c r="B4" s="4" t="inlineStr">
        <is>
          <t>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June 30, 2020 is August 12, 2020 . The calculation of net income per unit is as follows (dollars in thousands, except units and per unit amounts): Three Months Ended June 30, Six Months Ended June 30, 2020 2019 2020 2019 Net income attributable to partners $ 44,415 $ 24,885 $ 72,211 $ 44,581 Less: General partner's distribution (including IDRs) (1) 9,479 8,160 18,618 15,583 Less: Limited partners' distribution 26,490 20,754 48,229 40,769 Earnings in excess (deficit) of distributions $ 8,446 $ (4,029 ) $ 5,364 $ (11,771 ) General partner's earnings: Distributions (including IDRs) (1) $ 9,479 $ 8,160 $ 18,618 $ 15,583 Allocation of earnings in excess (deficit) of distributions 168 (81 ) 106 (235 ) Total general partner's earnings $ 9,647 $ 8,079 $ 18,724 $ 15,348 Limited partners' earnings on common units: Distributions $ 26,490 $ 20,754 $ 48,229 $ 40,769 Allocation of earnings in excess (deficit) of distributions 8,278 (3,948 ) 5,258 (11,536 ) Total limited partners' earnings on common units $ 34,768 $ 16,806 $ 53,487 $ 29,233 Weighted average limited partner units outstanding: Common units - basic 29,427,298 24,409,359 26,953,934 24,408,270 Common units - diluted 29,430,555 24,414,343 26,956,523 24,414,077 Net income per limited partner unit: Common units - basic $ 1.18 $ 0.69 $ 1.98 $ 1.20 Common units - diluted (2) $ 1.18 $ 0.69 $ 1.98 $ 1.20 (1) General partner distributions (including IDRs) consist of the 2.0% general partner interest and IDRs, which represent the right of the general partner to receive increasing percentages of quarterly distributions of available cash from operating surplus in excess of 0.43125 per unit per quarter. See Note 8 for further discussion related to IDRs. (2) Outstanding common unit equivalents totaling 18,270 were excluded from the diluted earnings per unit calculation for the three and six months ended June 30, 2020 . There were no outstanding common units excluded from the diluted earnings per unit calculation for the three and six months ended June 3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Limited Partners' Capital Account by Class [Table Text Block]</t>
        </is>
      </c>
      <c r="B4" s="4" t="inlineStr">
        <is>
          <t>The table below summarizes the changes in the number of units outstanding from December 31, 2019 through June 30, 2020 . Common - Public Common - Delek Holdings General Partner Total Balance at December 31, 2019 9,131,579 15,294,046 498,482 24,924,107 General partner units issued to maintain 2% interest — — 102,196 102,196 Unit-based compensation awards (1) 7,614 — — 7,614 Big Spring Gathering Assets Acquisition equity issuance — 5,000,000 — 5,000,000 Delek Holdings Unit purchases from public (451,822 ) 451,822 — — Balance at June 30, 2020 8,687,371 20,745,868 600,678 30,033,917</t>
        </is>
      </c>
    </row>
    <row r="5">
      <c r="A5" s="4" t="inlineStr">
        <is>
          <t>Summary of Allocation of General Partner's Interest in Net Income</t>
        </is>
      </c>
      <c r="B5" s="4" t="inlineStr">
        <is>
          <t>The following table presents the allocation of the general partner's interest in net income (in thousands, except percentage of ownership interest): Three Months Ended June 30, Six Months Ended June 30, 2020 2019 2020 2019 Net income attributable to partners $ 44,415 $ 24,885 $ 72,211 $ 44,581 Less: General partner's IDRs (8,937 ) (7,736 ) (17,632 ) (14,751 ) Net income available to partners $ 35,478 $ 17,149 $ 54,579 $ 29,830 General partner's ownership interest 2.0 % 2.0 % 2.0 % 2.0 % General partner's allocated interest in net income $ 710 $ 343 1,092 $ 597 General partner's IDRs 8,937 7,736 17,632 14,751 Total general partner's interest in net income $ 9,647 $ 8,079 $ 18,724 $ 15,348</t>
        </is>
      </c>
    </row>
    <row r="6">
      <c r="A6" s="4" t="inlineStr">
        <is>
          <t>Summary of Distributions</t>
        </is>
      </c>
      <c r="B6" s="4" t="inlineStr">
        <is>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June 30, 2019 $ 0.850 $ 3.40 $ 28,914 August 13, 2019 August 5, 2019 September 30, 2019 $ 0.880 $ 3.52 $ 30,379 November 12, 2019 November 4, 2019 December 31, 2019 $ 0.885 $ 3.54 $ 30,634 February 12, 2020 February 4, 2020 March 31, 2020 $ 0.890 $ 3.56 $ 30,878 May 12, 2020 May 5, 2020 June 30, 2020 $ 0.900 $ 3.60 $ 35,969 August 12, 2020 (1) August 7, 2020 (1) Expected date of distribution. The allocations of total quarterly cash distributions made to general and limited partners for the three and six months ended June 30, 2020 and 2019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June 30, Six Months Ended June 30, 2020 2019 2020 2019 General partner's distributions: General partner's distributions $ 542 $ 424 $ 986 $ 832 General partner's IDRs 8,937 7,736 17,632 14,751 Total general partner's distributions 9,479 8,160 18,618 15,583 Limited partners' distributions: Common limited partners' distributions 26,490 20,754 48,229 40,769 Total cash distributions $ 35,969 $ 28,914 $ 66,847 $ 56,352 Cash distributions per limited partner unit $ 0.900 $ 0.850 $ 1.790 $ 1.6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ummary of Financial Information for Equity Method Investees</t>
        </is>
      </c>
      <c r="B4" s="4" t="inlineStr">
        <is>
          <t>Combined summarized unaudited financial information for these two equity method investees on a 100% basis is shown below (in thousands): June 30, 2020 December 31, 2019 Current assets $ 20,040 $ 29,476 Non-current assets $ 258,751 $ 262,300 Current liabilities $ 2,381 $ 6,391 Three Months Ended June 30, Six Months Ended June 30, 2020 2019 2020 2019 Revenues $ 12,738 $ 10,077 $ 28,185 $ 19,191 Gross profit $ 8,198 $ 5,688 $ 18,834 $ 10,584 Operating income $ 7,724 $ 5,223 $ 17,864 $ 9,624 Net Income $ 7,729 $ 5,249 $ 17,887 $ 9,666 Summarized unaudited financial information for Red River on a 100% basis is shown below (in thousands): June 30, 2020 December 31, 2019 Current Assets $ 11,376 $ 9,278 Non-current Assets $ 416,554 $ 381,778 Current liabilities $ 17,869 $ 8,291 Three Months Ended June 30, Six Months Ended June 30, 2020 2019 2020 2019 Revenues $ 11,873 $ 14,391 $ 21,969 $ 26,017 Gross profit $ 7,175 $ 9,191 $ 13,062 $ 14,466 Operating income $ 7,000 $ 8,942 $ 12,697 $ 13,652 Net income $ 7,025 $ 8,942 $ 12,746 $ 13,6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30, 2020</t>
        </is>
      </c>
    </row>
    <row r="3">
      <c r="A3" s="3" t="inlineStr">
        <is>
          <t>Segment Reporting [Abstract]</t>
        </is>
      </c>
    </row>
    <row r="4">
      <c r="A4" s="4" t="inlineStr">
        <is>
          <t>Summary Segment Data</t>
        </is>
      </c>
      <c r="B4" s="4" t="inlineStr">
        <is>
          <t>The following is a summary of business segment operating performance as measured by contribution margin for the periods indicated (in thousands): Three Months Ended June 30, Six Months Ended June 30, 2020 2019 2020 2019 Pipelines and Transportation Net revenues: Affiliate $ 61,394 $ 36,731 $ 99,897 $ 73,390 Third party $ 2,032 7,477 11,496 11,451 Total pipelines and transportation 63,426 44,208 111,393 84,841 Cost of materials and other 11,182 7,357 17,280 12,924 Operating expenses (excluding depreciation and amortization) 9,731 12,728 21,187 23,562 Segment contribution margin $ 42,513 $ 24,123 $ 72,926 $ 48,355 Capital spending $ 417 $ 818 $ 863 $ 1,242 Wholesale Marketing and Terminalling Net revenues: Affiliate (1) $ 26,235 $ 25,187 $ 94,431 $ 51,493 Third party 27,976 85,947 75,214 171,491 Total wholesale marketing and terminalling 54,211 111,134 169,645 222,984 Cost of materials and other 32,710 86,497 127,905 177,195 Operating expenses (excluding depreciation and amortization) 2,718 4,599 6,006 9,823 Segment contribution margin $ 18,783 $ 20,038 $ 35,734 $ 35,966 Capital spending $ 235 $ 524 $ 2,818 $ 1,004 Consolidated Net revenues: Affiliate $ 87,629 $ 61,918 $ 194,328 $ 124,883 Third party 30,008 93,424 86,710 182,942 Total Consolidated 117,637 155,342 281,038 307,825 Cost of materials and other 43,892 93,854 145,185 190,119 Operating expenses (excluding depreciation and amortization presented below) 12,449 17,327 27,193 33,385 Contribution margin $ 61,296 $ 44,161 108,660 84,321 General and administrative expenses 4,721 5,293 10,851 9,766 Depreciation and amortization 8,694 6,639 14,993 13,213 Other operating income, net — (27 ) (107 ) (25 ) Operating income $ 47,881 $ 32,256 $ 82,923 $ 61,367 Capital spending $ 652 $ 1,342 $ 3,681 $ 2,246 (1)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June 30, 2020 and December 31, 2019 (in thousands): June 30, 2020 December 31, 2019 Pipelines and transportation $ 836,510 $ 537,580 Wholesale marketing and terminalling 137,227 206,867 Total assets $ 973,737 $ 744,447 Property, plant and equipment and accumulated depreciation as of June 30, 2020 and depreciation expense by reporting segment for the three and six months ended June 30, 2020 were as follows (in thousands): Pipelines and Transportation Wholesale Marketing and Terminalling Consolidated Property, plant and equipment $ 566,780 $ 114,189 $ 680,969 Less: accumulated depreciation (159,341 ) (47,884 ) (207,225 ) Property, plant and equipment, net $ 407,439 $ 66,305 $ 473,744 Depreciation expense for the three months ended June 30, 2020 $ 6,947 $ 1,674 $ 8,621 Depreciation expense for the six months ended June 30, 2020 $ 11,553 $ 3,367 $ 14,9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Jun. 30, 2020</t>
        </is>
      </c>
      <c r="C1" s="2" t="inlineStr">
        <is>
          <t>Dec. 31, 2019</t>
        </is>
      </c>
    </row>
    <row r="2">
      <c r="A2" s="4" t="inlineStr">
        <is>
          <t>General partner - Delek, units issued</t>
        </is>
      </c>
      <c r="B2" s="5" t="n">
        <v>600678</v>
      </c>
      <c r="C2" s="5" t="n">
        <v>498482</v>
      </c>
    </row>
    <row r="3">
      <c r="A3" s="4" t="inlineStr">
        <is>
          <t>Common unitholders - public</t>
        </is>
      </c>
    </row>
    <row r="4">
      <c r="A4" s="4" t="inlineStr">
        <is>
          <t>Common unitholders, units issued</t>
        </is>
      </c>
      <c r="B4" s="5" t="n">
        <v>8687371</v>
      </c>
      <c r="C4" s="5" t="n">
        <v>9131579</v>
      </c>
    </row>
    <row r="5">
      <c r="A5" s="4" t="inlineStr">
        <is>
          <t>Common unitholders - Delek</t>
        </is>
      </c>
    </row>
    <row r="6">
      <c r="A6" s="4" t="inlineStr">
        <is>
          <t>Common unitholders, units issued</t>
        </is>
      </c>
      <c r="B6" s="5" t="n">
        <v>20745868</v>
      </c>
      <c r="C6" s="5" t="n">
        <v>15294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The following table presents additional information related to our operating leases in accordance ASC 842: Three Months Ended June 30, Six Months Ended June 30, (in thousands) 2020 2019 2020 2019 Lease Cost Operating lease cost $ 1,926 $ 1,472 $ 2,526 $ 2,899 Short-term lease cost (1) 757 326 1,077 803 Variable lease costs 60 — 272 — Total lease cost $ 2,743 $ 1,798 $ 3,875 $ 3,702 Other Information Cash paid for amounts included in the measurement of lease liabilities Operating cash flows from operating leases $ (1,926 ) $ (1,472 ) $ (2,526 ) $ (2,899 ) Leased assets obtained in exchange for new operating lease liabilities $ 15,779 $ — $ 15,779 $ — June 30, 2020 Weighted-average remaining lease term (years) for operating leases 3.8 Weighted-average discount rate (2) operating leases 5.8 % (1) Includes an immaterial amount of variable lease cost.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54" customWidth="1" min="3" max="3"/>
    <col width="20" customWidth="1" min="4" max="4"/>
  </cols>
  <sheetData>
    <row r="1">
      <c r="A1" s="1" t="inlineStr">
        <is>
          <t>Acquisitions  - Narrative (Details) $ / shares in Units, $ in Millions</t>
        </is>
      </c>
      <c r="B1" s="2" t="inlineStr">
        <is>
          <t>May 01, 2020USD ($)Truck_Trailer</t>
        </is>
      </c>
      <c r="C1" s="2" t="inlineStr">
        <is>
          <t>Mar. 31, 2020USD ($)storage_tankbblmi$ / sharesshares</t>
        </is>
      </c>
      <c r="D1" s="2" t="inlineStr">
        <is>
          <t>Jun. 30, 2020shares</t>
        </is>
      </c>
    </row>
    <row r="2">
      <c r="A2" s="3" t="inlineStr">
        <is>
          <t>Schedule of Asset Acquisitions, by Acquisition [Line Items]</t>
        </is>
      </c>
    </row>
    <row r="3">
      <c r="A3" s="4" t="inlineStr">
        <is>
          <t>Asset Acquisition, Equity Interest Transfered As Consideration, Shares | shares</t>
        </is>
      </c>
      <c r="D3" s="5" t="n">
        <v>5000000</v>
      </c>
    </row>
    <row r="4">
      <c r="A4" s="4" t="inlineStr">
        <is>
          <t>Delek Trucking [Member]</t>
        </is>
      </c>
    </row>
    <row r="5">
      <c r="A5" s="3" t="inlineStr">
        <is>
          <t>Schedule of Asset Acquisitions, by Acquisition [Line Items]</t>
        </is>
      </c>
    </row>
    <row r="6">
      <c r="A6" s="4" t="inlineStr">
        <is>
          <t>Consideration transferred</t>
        </is>
      </c>
      <c r="B6" s="6" t="n">
        <v>48</v>
      </c>
    </row>
    <row r="7">
      <c r="A7" s="4" t="inlineStr">
        <is>
          <t>Number Of Trucks and Trailers | Truck_Trailer</t>
        </is>
      </c>
      <c r="B7" s="5" t="n">
        <v>150</v>
      </c>
    </row>
    <row r="8">
      <c r="A8" s="4" t="inlineStr">
        <is>
          <t>Asset Acquisition, Carry Value Of Assets Acquired</t>
        </is>
      </c>
      <c r="B8" s="10" t="n">
        <v>13.3</v>
      </c>
    </row>
    <row r="9">
      <c r="A9" s="4" t="inlineStr">
        <is>
          <t>Asset Acquisition, Carry Value Of Assets Acquired, Owned Assets</t>
        </is>
      </c>
      <c r="B9" s="11" t="n">
        <v>0.5</v>
      </c>
    </row>
    <row r="10">
      <c r="A10" s="4" t="inlineStr">
        <is>
          <t>Asset Acquisition, Carry Value Of Assets Acquired, Right-Of-Use Assets</t>
        </is>
      </c>
      <c r="B10" s="11" t="n">
        <v>12.8</v>
      </c>
    </row>
    <row r="11">
      <c r="A11" s="4" t="inlineStr">
        <is>
          <t>Asset Acquisition, Transaction Cost</t>
        </is>
      </c>
      <c r="B11" s="10" t="n">
        <v>0.3</v>
      </c>
    </row>
    <row r="12">
      <c r="A12" s="4" t="inlineStr">
        <is>
          <t>Big Spring Gathering Asset</t>
        </is>
      </c>
    </row>
    <row r="13">
      <c r="A13" s="3" t="inlineStr">
        <is>
          <t>Schedule of Asset Acquisitions, by Acquisition [Line Items]</t>
        </is>
      </c>
    </row>
    <row r="14">
      <c r="A14" s="4" t="inlineStr">
        <is>
          <t>Consideration transferred</t>
        </is>
      </c>
      <c r="C14" s="6" t="n">
        <v>100</v>
      </c>
    </row>
    <row r="15">
      <c r="A15" s="4" t="inlineStr">
        <is>
          <t>Asset Acquisition, Equity Interest Transfered As Consideration, Shares | shares</t>
        </is>
      </c>
      <c r="C15" s="5" t="n">
        <v>5000000</v>
      </c>
    </row>
    <row r="16">
      <c r="A16" s="4" t="inlineStr">
        <is>
          <t>Asset Acquisition, Equity Interest Transfered As Consideration, Market Price | $ / shares</t>
        </is>
      </c>
      <c r="C16" s="9" t="n">
        <v>9.1</v>
      </c>
    </row>
    <row r="17">
      <c r="A17" s="4" t="inlineStr">
        <is>
          <t>Asset Acquisition, Equity Interest Transfered As Consideration, Value</t>
        </is>
      </c>
      <c r="C17" s="10" t="n">
        <v>109.5</v>
      </c>
    </row>
    <row r="18">
      <c r="A18" s="4" t="inlineStr">
        <is>
          <t>Number Of Miles Of Gathering Systems | mi</t>
        </is>
      </c>
      <c r="C18" s="5" t="n">
        <v>200</v>
      </c>
    </row>
    <row r="19">
      <c r="A19" s="4" t="inlineStr">
        <is>
          <t>Number of storage tanks | storage_tank</t>
        </is>
      </c>
      <c r="C19" s="5" t="n">
        <v>65</v>
      </c>
    </row>
    <row r="20">
      <c r="A20" s="4" t="inlineStr">
        <is>
          <t>Total Storage Of Terminals | bbl</t>
        </is>
      </c>
      <c r="C20" s="5" t="n">
        <v>650000</v>
      </c>
    </row>
    <row r="21">
      <c r="A21" s="4" t="inlineStr">
        <is>
          <t>Asset Acquisition, Carry Value Of Assets Acquired</t>
        </is>
      </c>
      <c r="C21" s="10" t="n">
        <v>209.5</v>
      </c>
    </row>
    <row r="22">
      <c r="A22" s="4" t="inlineStr">
        <is>
          <t>Asset Acquisition, Transaction Cost</t>
        </is>
      </c>
      <c r="C22" s="10" t="n">
        <v>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Related Party Transactions - Commercial Agreements (Details)</t>
        </is>
      </c>
      <c r="B1" s="2" t="inlineStr">
        <is>
          <t>6 Months Ended</t>
        </is>
      </c>
    </row>
    <row r="2">
      <c r="B2" s="2" t="inlineStr">
        <is>
          <t>Jun. 30, 2020</t>
        </is>
      </c>
    </row>
    <row r="3">
      <c r="A3" s="4" t="inlineStr">
        <is>
          <t>Minimum [Member]</t>
        </is>
      </c>
    </row>
    <row r="4">
      <c r="A4" s="3" t="inlineStr">
        <is>
          <t>Related Party Transaction [Line Items]</t>
        </is>
      </c>
    </row>
    <row r="5">
      <c r="A5" s="4" t="inlineStr">
        <is>
          <t>Commercial Agreements, Initial Term</t>
        </is>
      </c>
      <c r="B5" s="4" t="inlineStr">
        <is>
          <t>5 years</t>
        </is>
      </c>
    </row>
    <row r="6">
      <c r="A6" s="4" t="inlineStr">
        <is>
          <t>Maximum</t>
        </is>
      </c>
    </row>
    <row r="7">
      <c r="A7" s="3" t="inlineStr">
        <is>
          <t>Related Party Transaction [Line Items]</t>
        </is>
      </c>
    </row>
    <row r="8">
      <c r="A8" s="4" t="inlineStr">
        <is>
          <t>Commercial Agreements, Initial Term</t>
        </is>
      </c>
      <c r="B8"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 Throughput and Deficiency Agreement (Details)</t>
        </is>
      </c>
      <c r="B1" s="2" t="inlineStr">
        <is>
          <t>May 12, 2020USD ($)</t>
        </is>
      </c>
      <c r="C1" s="2" t="inlineStr">
        <is>
          <t>May 01, 2020USD ($)</t>
        </is>
      </c>
      <c r="D1" s="2" t="inlineStr">
        <is>
          <t>Mar. 31, 2020USD ($)bbl / pure</t>
        </is>
      </c>
      <c r="E1" s="2" t="inlineStr">
        <is>
          <t>Feb. 12, 2020USD ($)</t>
        </is>
      </c>
      <c r="F1" s="2" t="inlineStr">
        <is>
          <t>Nov. 12, 2019USD ($)</t>
        </is>
      </c>
      <c r="G1" s="2" t="inlineStr">
        <is>
          <t>Aug. 13, 2019USD ($)</t>
        </is>
      </c>
      <c r="H1" s="2" t="inlineStr">
        <is>
          <t>May 14, 2019USD ($)</t>
        </is>
      </c>
      <c r="I1" s="2" t="inlineStr">
        <is>
          <t>Feb. 12, 2019USD ($)</t>
        </is>
      </c>
      <c r="J1" s="2" t="inlineStr">
        <is>
          <t>Jun. 30, 2020USD ($)</t>
        </is>
      </c>
      <c r="K1" s="2" t="inlineStr">
        <is>
          <t>Jun. 30, 2019USD ($)</t>
        </is>
      </c>
      <c r="L1" s="2" t="inlineStr">
        <is>
          <t>Jun. 30, 2020USD ($)</t>
        </is>
      </c>
      <c r="M1" s="2" t="inlineStr">
        <is>
          <t>Jun. 30, 2019USD ($)</t>
        </is>
      </c>
    </row>
    <row r="2">
      <c r="A2" s="3" t="inlineStr">
        <is>
          <t>Related Party Transaction [Line Items]</t>
        </is>
      </c>
    </row>
    <row r="3">
      <c r="A3" s="4" t="inlineStr">
        <is>
          <t>Distribution Made to Limited Partner, Cash Distributions Paid</t>
        </is>
      </c>
      <c r="B3" s="6" t="n">
        <v>30878000</v>
      </c>
      <c r="E3" s="6" t="n">
        <v>30634000</v>
      </c>
      <c r="F3" s="6" t="n">
        <v>30379000</v>
      </c>
      <c r="G3" s="6" t="n">
        <v>28914000</v>
      </c>
      <c r="H3" s="6" t="n">
        <v>27400000</v>
      </c>
      <c r="I3" s="6" t="n">
        <v>26900000</v>
      </c>
      <c r="J3" s="6" t="n">
        <v>47558000</v>
      </c>
      <c r="L3" s="6" t="n">
        <v>47558000</v>
      </c>
    </row>
    <row r="4">
      <c r="A4" s="4" t="inlineStr">
        <is>
          <t>Delek US and affiliates</t>
        </is>
      </c>
    </row>
    <row r="5">
      <c r="A5" s="3" t="inlineStr">
        <is>
          <t>Related Party Transaction [Line Items]</t>
        </is>
      </c>
    </row>
    <row r="6">
      <c r="A6" s="4" t="inlineStr">
        <is>
          <t>Distribution Made to Limited Partner, Cash Distributions Paid</t>
        </is>
      </c>
      <c r="B6" s="6" t="n">
        <v>23200000</v>
      </c>
      <c r="E6" s="6" t="n">
        <v>22600000</v>
      </c>
      <c r="H6" s="6" t="n">
        <v>20000000</v>
      </c>
      <c r="I6" s="6" t="n">
        <v>19600000</v>
      </c>
    </row>
    <row r="7">
      <c r="A7" s="4" t="inlineStr">
        <is>
          <t>Throughput and Deficiency Agreement | Delek US and affiliates</t>
        </is>
      </c>
    </row>
    <row r="8">
      <c r="A8" s="3" t="inlineStr">
        <is>
          <t>Related Party Transaction [Line Items]</t>
        </is>
      </c>
    </row>
    <row r="9">
      <c r="A9" s="4" t="inlineStr">
        <is>
          <t>Commitment To Minimum Revenue</t>
        </is>
      </c>
      <c r="C9" s="6" t="n">
        <v>39000000</v>
      </c>
    </row>
    <row r="10">
      <c r="A10" s="4" t="inlineStr">
        <is>
          <t>Shipments Committed On The Gathering System (in Bbd)</t>
        </is>
      </c>
      <c r="D10" s="5" t="n">
        <v>120000</v>
      </c>
    </row>
    <row r="11">
      <c r="A11" s="4" t="inlineStr">
        <is>
          <t>Shipments Committed To Redelivery Point (in Bbd)</t>
        </is>
      </c>
      <c r="D11" s="5" t="n">
        <v>50000</v>
      </c>
    </row>
    <row r="12">
      <c r="A12" s="4" t="inlineStr">
        <is>
          <t>Commitment To Connect Additional Receipt Points</t>
        </is>
      </c>
      <c r="D12" s="6" t="n">
        <v>33800000</v>
      </c>
    </row>
    <row r="13">
      <c r="A13" s="4" t="inlineStr">
        <is>
          <t>Return On The Actual Costs (in percent)</t>
        </is>
      </c>
      <c r="D13" s="4" t="inlineStr">
        <is>
          <t>12.50%</t>
        </is>
      </c>
    </row>
    <row r="14">
      <c r="A14" s="4" t="inlineStr">
        <is>
          <t>Collaborative Arrangement, Term</t>
        </is>
      </c>
      <c r="C14" s="4" t="inlineStr">
        <is>
          <t>10 years</t>
        </is>
      </c>
      <c r="D14" s="4" t="inlineStr">
        <is>
          <t>10 years</t>
        </is>
      </c>
    </row>
    <row r="15">
      <c r="A15" s="4" t="inlineStr">
        <is>
          <t>Delek US | Other long term liabilities | Omnibus Agreement | Delek US and affiliates</t>
        </is>
      </c>
    </row>
    <row r="16">
      <c r="A16" s="3" t="inlineStr">
        <is>
          <t>Related Party Transaction [Line Items]</t>
        </is>
      </c>
    </row>
    <row r="17">
      <c r="A17" s="4" t="inlineStr">
        <is>
          <t>Reimbursement of capital expenditures by Sponsor</t>
        </is>
      </c>
      <c r="K17" s="6" t="n">
        <v>700000</v>
      </c>
      <c r="L17" s="6" t="n">
        <v>600000</v>
      </c>
      <c r="M17" s="6"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Omnibus Agreement (Details) - Delek US and affiliates - USD ($) $ in Thousands</t>
        </is>
      </c>
      <c r="B1" s="2" t="inlineStr">
        <is>
          <t>Mar. 01, 2018</t>
        </is>
      </c>
      <c r="C1" s="2" t="inlineStr">
        <is>
          <t>Jun. 30, 2020</t>
        </is>
      </c>
      <c r="D1" s="2" t="inlineStr">
        <is>
          <t>Jun. 30, 2019</t>
        </is>
      </c>
      <c r="E1" s="2" t="inlineStr">
        <is>
          <t>Jun. 30, 2020</t>
        </is>
      </c>
      <c r="F1" s="2" t="inlineStr">
        <is>
          <t>Jun. 30, 2019</t>
        </is>
      </c>
    </row>
    <row r="2">
      <c r="A2" s="4" t="inlineStr">
        <is>
          <t>Operating and maintenance expense</t>
        </is>
      </c>
    </row>
    <row r="3">
      <c r="A3" s="3" t="inlineStr">
        <is>
          <t>Related Party Transaction [Line Items]</t>
        </is>
      </c>
    </row>
    <row r="4">
      <c r="A4" s="4" t="inlineStr">
        <is>
          <t>Expenses</t>
        </is>
      </c>
      <c r="C4" s="6" t="n">
        <v>10310</v>
      </c>
      <c r="D4" s="6" t="n">
        <v>10590</v>
      </c>
      <c r="E4" s="6" t="n">
        <v>23067</v>
      </c>
      <c r="F4" s="6" t="n">
        <v>20515</v>
      </c>
    </row>
    <row r="5">
      <c r="A5" s="4" t="inlineStr">
        <is>
          <t>Omnibus Agreement</t>
        </is>
      </c>
    </row>
    <row r="6">
      <c r="A6" s="3" t="inlineStr">
        <is>
          <t>Related Party Transaction [Line Items]</t>
        </is>
      </c>
    </row>
    <row r="7">
      <c r="A7" s="4" t="inlineStr">
        <is>
          <t>Related Party Annual Service Fee</t>
        </is>
      </c>
      <c r="B7" s="6" t="n">
        <v>4100</v>
      </c>
    </row>
    <row r="8">
      <c r="A8" s="4" t="inlineStr">
        <is>
          <t>Omnibus Agreement | Delek US</t>
        </is>
      </c>
    </row>
    <row r="9">
      <c r="A9" s="3" t="inlineStr">
        <is>
          <t>Related Party Transaction [Line Items]</t>
        </is>
      </c>
    </row>
    <row r="10">
      <c r="A10" s="4" t="inlineStr">
        <is>
          <t>Reimbursement for costs incurred for asset failures</t>
        </is>
      </c>
      <c r="D10" s="5" t="n">
        <v>700</v>
      </c>
      <c r="F10" s="5" t="n">
        <v>4100</v>
      </c>
    </row>
    <row r="11">
      <c r="A11" s="4" t="inlineStr">
        <is>
          <t>Omnibus Agreement | Delek US | Operating and maintenance expense</t>
        </is>
      </c>
    </row>
    <row r="12">
      <c r="A12" s="3" t="inlineStr">
        <is>
          <t>Related Party Transaction [Line Items]</t>
        </is>
      </c>
    </row>
    <row r="13">
      <c r="A13" s="4" t="inlineStr">
        <is>
          <t>Reimbursement for costs incurred for asset failures</t>
        </is>
      </c>
      <c r="D13" s="5" t="n">
        <v>2200</v>
      </c>
      <c r="E13" s="5" t="n">
        <v>100</v>
      </c>
      <c r="F13" s="5" t="n">
        <v>5700</v>
      </c>
    </row>
    <row r="14">
      <c r="A14" s="4" t="inlineStr">
        <is>
          <t>Omnibus Agreement | Delek US | Other long term liabilities</t>
        </is>
      </c>
    </row>
    <row r="15">
      <c r="A15" s="3" t="inlineStr">
        <is>
          <t>Related Party Transaction [Line Items]</t>
        </is>
      </c>
    </row>
    <row r="16">
      <c r="A16" s="4" t="inlineStr">
        <is>
          <t>Reimbursement of capital expenditures by Delek Holdings</t>
        </is>
      </c>
      <c r="D16" s="5" t="n">
        <v>700</v>
      </c>
      <c r="E16" s="5" t="n">
        <v>600</v>
      </c>
      <c r="F16" s="5" t="n">
        <v>1500</v>
      </c>
    </row>
    <row r="17">
      <c r="A17" s="4" t="inlineStr">
        <is>
          <t>DPG Management Agreement, Operating Service And Construction Fee Paid To Partnership</t>
        </is>
      </c>
    </row>
    <row r="18">
      <c r="A18" s="3" t="inlineStr">
        <is>
          <t>Related Party Transaction [Line Items]</t>
        </is>
      </c>
    </row>
    <row r="19">
      <c r="A19" s="4" t="inlineStr">
        <is>
          <t>Expenses</t>
        </is>
      </c>
      <c r="C19" s="6" t="n">
        <v>400</v>
      </c>
      <c r="D19" s="6" t="n">
        <v>1000</v>
      </c>
      <c r="E19" s="6" t="n">
        <v>1200</v>
      </c>
      <c r="F19" s="6" t="n">
        <v>2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 $ in Millions</t>
        </is>
      </c>
      <c r="B1" s="2" t="inlineStr">
        <is>
          <t>Mar. 31, 2020</t>
        </is>
      </c>
      <c r="C1" s="2" t="inlineStr">
        <is>
          <t>Mar. 31, 2020</t>
        </is>
      </c>
      <c r="D1" s="2" t="inlineStr">
        <is>
          <t>Jun. 30, 2020</t>
        </is>
      </c>
      <c r="E1" s="2" t="inlineStr">
        <is>
          <t>Jun. 30, 2019</t>
        </is>
      </c>
      <c r="F1" s="2" t="inlineStr">
        <is>
          <t>Jun. 30, 2020</t>
        </is>
      </c>
      <c r="G1" s="2" t="inlineStr">
        <is>
          <t>Jun. 30, 2019</t>
        </is>
      </c>
      <c r="H1" s="2" t="inlineStr">
        <is>
          <t>Mar. 01, 2020</t>
        </is>
      </c>
      <c r="I1" s="2" t="inlineStr">
        <is>
          <t>Feb. 29, 2020</t>
        </is>
      </c>
    </row>
    <row r="2">
      <c r="A2" s="3" t="inlineStr">
        <is>
          <t>Related Party Transaction [Line Items]</t>
        </is>
      </c>
    </row>
    <row r="3">
      <c r="A3" s="4" t="inlineStr">
        <is>
          <t>Stock Repurchased During Period, Shares</t>
        </is>
      </c>
      <c r="F3" s="5" t="n">
        <v>0</v>
      </c>
    </row>
    <row r="4">
      <c r="A4" s="4" t="inlineStr">
        <is>
          <t>Stock Repurchased During Period, Value</t>
        </is>
      </c>
      <c r="C4" s="6" t="n">
        <v>5</v>
      </c>
    </row>
    <row r="5">
      <c r="A5" s="4" t="inlineStr">
        <is>
          <t>Asset Acquisition, Equity Interest Transfered As Consideration, Shares</t>
        </is>
      </c>
      <c r="F5" s="5" t="n">
        <v>5000000</v>
      </c>
    </row>
    <row r="6">
      <c r="A6" s="4" t="inlineStr">
        <is>
          <t>Waiver Termination Threshold, Percent</t>
        </is>
      </c>
      <c r="B6" s="4" t="inlineStr">
        <is>
          <t>110.00%</t>
        </is>
      </c>
    </row>
    <row r="7">
      <c r="A7" s="4" t="inlineStr">
        <is>
          <t>Delek US and affiliates</t>
        </is>
      </c>
    </row>
    <row r="8">
      <c r="A8" s="3" t="inlineStr">
        <is>
          <t>Related Party Transaction [Line Items]</t>
        </is>
      </c>
    </row>
    <row r="9">
      <c r="A9" s="4" t="inlineStr">
        <is>
          <t>Related Party. Ownership Percentage In Company</t>
        </is>
      </c>
      <c r="D9" s="4" t="inlineStr">
        <is>
          <t>70.50%</t>
        </is>
      </c>
      <c r="F9" s="4" t="inlineStr">
        <is>
          <t>70.50%</t>
        </is>
      </c>
      <c r="H9" s="4" t="inlineStr">
        <is>
          <t>62.60%</t>
        </is>
      </c>
      <c r="I9" s="4" t="inlineStr">
        <is>
          <t>64.50%</t>
        </is>
      </c>
    </row>
    <row r="10">
      <c r="A10" s="4" t="inlineStr">
        <is>
          <t>Delek US and affiliates | DPG Management Agreement, Operating Service And Construction Fee Paid To Partnership</t>
        </is>
      </c>
    </row>
    <row r="11">
      <c r="A11" s="3" t="inlineStr">
        <is>
          <t>Related Party Transaction [Line Items]</t>
        </is>
      </c>
    </row>
    <row r="12">
      <c r="A12" s="4" t="inlineStr">
        <is>
          <t>Related Party Transaction, Expenses from Transactions with Related Party</t>
        </is>
      </c>
      <c r="D12" s="10" t="n">
        <v>0.4</v>
      </c>
      <c r="E12" s="6" t="n">
        <v>1</v>
      </c>
      <c r="F12" s="10" t="n">
        <v>1.2</v>
      </c>
      <c r="G12" s="10" t="n">
        <v>2.8</v>
      </c>
    </row>
    <row r="13">
      <c r="A13" s="4" t="inlineStr">
        <is>
          <t>Big Spring Gathering Asset</t>
        </is>
      </c>
    </row>
    <row r="14">
      <c r="A14" s="3" t="inlineStr">
        <is>
          <t>Related Party Transaction [Line Items]</t>
        </is>
      </c>
    </row>
    <row r="15">
      <c r="A15" s="4" t="inlineStr">
        <is>
          <t>Asset Acquisition, Equity Interest Transfered As Consideration, Shares</t>
        </is>
      </c>
      <c r="B15" s="5"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lated Party Transaction [Line Items]</t>
        </is>
      </c>
    </row>
    <row r="4">
      <c r="A4" s="4" t="inlineStr">
        <is>
          <t>Revenue from Related Parties</t>
        </is>
      </c>
      <c r="B4" s="4" t="inlineStr">
        <is>
          <t>[1]</t>
        </is>
      </c>
      <c r="C4" s="6" t="n">
        <v>87629</v>
      </c>
      <c r="D4" s="6" t="n">
        <v>61918</v>
      </c>
      <c r="E4" s="6" t="n">
        <v>194328</v>
      </c>
      <c r="F4" s="6" t="n">
        <v>124883</v>
      </c>
    </row>
    <row r="5">
      <c r="A5" s="4" t="inlineStr">
        <is>
          <t>Delek US and affiliates</t>
        </is>
      </c>
    </row>
    <row r="6">
      <c r="A6" s="3" t="inlineStr">
        <is>
          <t>Related Party Transaction [Line Items]</t>
        </is>
      </c>
    </row>
    <row r="7">
      <c r="A7" s="4" t="inlineStr">
        <is>
          <t>Revenue from Related Parties</t>
        </is>
      </c>
      <c r="C7" s="5" t="n">
        <v>87629</v>
      </c>
      <c r="D7" s="5" t="n">
        <v>61918</v>
      </c>
      <c r="E7" s="5" t="n">
        <v>194328</v>
      </c>
      <c r="F7" s="5" t="n">
        <v>124883</v>
      </c>
    </row>
    <row r="8">
      <c r="A8" s="4" t="inlineStr">
        <is>
          <t>General and administrative expenses</t>
        </is>
      </c>
      <c r="C8" s="5" t="n">
        <v>2703</v>
      </c>
      <c r="D8" s="5" t="n">
        <v>1748</v>
      </c>
      <c r="E8" s="5" t="n">
        <v>6072</v>
      </c>
      <c r="F8" s="5" t="n">
        <v>3118</v>
      </c>
    </row>
    <row r="9">
      <c r="A9" s="4" t="inlineStr">
        <is>
          <t>Cost of Sales [Member] | Delek US and affiliates</t>
        </is>
      </c>
    </row>
    <row r="10">
      <c r="A10" s="3" t="inlineStr">
        <is>
          <t>Related Party Transaction [Line Items]</t>
        </is>
      </c>
    </row>
    <row r="11">
      <c r="A11" s="4" t="inlineStr">
        <is>
          <t>Expenses</t>
        </is>
      </c>
      <c r="C11" s="5" t="n">
        <v>29730</v>
      </c>
      <c r="D11" s="5" t="n">
        <v>73213</v>
      </c>
    </row>
    <row r="12">
      <c r="A12" s="4" t="inlineStr">
        <is>
          <t>Purchases from Affiliates [Member] | Delek US and affiliates</t>
        </is>
      </c>
    </row>
    <row r="13">
      <c r="A13" s="3" t="inlineStr">
        <is>
          <t>Related Party Transaction [Line Items]</t>
        </is>
      </c>
    </row>
    <row r="14">
      <c r="A14" s="4" t="inlineStr">
        <is>
          <t>Expenses</t>
        </is>
      </c>
      <c r="E14" s="5" t="n">
        <v>110493</v>
      </c>
      <c r="F14" s="5" t="n">
        <v>152647</v>
      </c>
    </row>
    <row r="15">
      <c r="A15" s="4" t="inlineStr">
        <is>
          <t>Operating and maintenance expense | Delek US and affiliates</t>
        </is>
      </c>
    </row>
    <row r="16">
      <c r="A16" s="3" t="inlineStr">
        <is>
          <t>Related Party Transaction [Line Items]</t>
        </is>
      </c>
    </row>
    <row r="17">
      <c r="A17" s="4" t="inlineStr">
        <is>
          <t>Expenses</t>
        </is>
      </c>
      <c r="C17" s="6" t="n">
        <v>10310</v>
      </c>
      <c r="D17" s="6" t="n">
        <v>10590</v>
      </c>
      <c r="E17" s="6" t="n">
        <v>23067</v>
      </c>
      <c r="F17" s="6" t="n">
        <v>20515</v>
      </c>
    </row>
    <row r="18"/>
    <row r="19">
      <c r="A19" s="4" t="inlineStr">
        <is>
          <t>[1]</t>
        </is>
      </c>
      <c r="B19" s="4" t="inlineStr">
        <is>
          <t>See Note 3 for a description of our material affiliate revenue transactions.</t>
        </is>
      </c>
    </row>
  </sheetData>
  <mergeCells count="5">
    <mergeCell ref="A1:B2"/>
    <mergeCell ref="C1:D1"/>
    <mergeCell ref="E1:F1"/>
    <mergeCell ref="A18:E18"/>
    <mergeCell ref="B19:E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 Quarterly Cash Distributions (Details) - USD ($) $ in Thousands</t>
        </is>
      </c>
      <c r="B1" s="2" t="inlineStr">
        <is>
          <t>Aug. 12, 2020</t>
        </is>
      </c>
      <c r="C1" s="2" t="inlineStr">
        <is>
          <t>May 12, 2020</t>
        </is>
      </c>
      <c r="D1" s="2" t="inlineStr">
        <is>
          <t>Feb. 12, 2020</t>
        </is>
      </c>
      <c r="E1" s="2" t="inlineStr">
        <is>
          <t>Nov. 12, 2019</t>
        </is>
      </c>
      <c r="F1" s="2" t="inlineStr">
        <is>
          <t>Aug. 13, 2019</t>
        </is>
      </c>
      <c r="G1" s="2" t="inlineStr">
        <is>
          <t>May 14, 2019</t>
        </is>
      </c>
      <c r="H1" s="2" t="inlineStr">
        <is>
          <t>Feb. 12, 2019</t>
        </is>
      </c>
      <c r="I1" s="2" t="inlineStr">
        <is>
          <t>Jun. 30, 2020</t>
        </is>
      </c>
      <c r="J1" s="2" t="inlineStr">
        <is>
          <t>Jun. 30, 2020</t>
        </is>
      </c>
    </row>
    <row r="2">
      <c r="A2" s="3" t="inlineStr">
        <is>
          <t>Related Party Transaction [Line Items]</t>
        </is>
      </c>
    </row>
    <row r="3">
      <c r="A3" s="4" t="inlineStr">
        <is>
          <t>Distribution Made to Limited Partner, Cash Distributions Paid</t>
        </is>
      </c>
      <c r="C3" s="6" t="n">
        <v>30878</v>
      </c>
      <c r="D3" s="6" t="n">
        <v>30634</v>
      </c>
      <c r="E3" s="6" t="n">
        <v>30379</v>
      </c>
      <c r="F3" s="6" t="n">
        <v>28914</v>
      </c>
      <c r="G3" s="6" t="n">
        <v>27400</v>
      </c>
      <c r="H3" s="6" t="n">
        <v>26900</v>
      </c>
      <c r="I3" s="6" t="n">
        <v>47558</v>
      </c>
      <c r="J3" s="6" t="n">
        <v>47558</v>
      </c>
    </row>
    <row r="4">
      <c r="A4" s="4" t="inlineStr">
        <is>
          <t>Subsequent Event</t>
        </is>
      </c>
    </row>
    <row r="5">
      <c r="A5" s="3" t="inlineStr">
        <is>
          <t>Related Party Transaction [Line Items]</t>
        </is>
      </c>
    </row>
    <row r="6">
      <c r="A6" s="4" t="inlineStr">
        <is>
          <t>Distribution Made to Limited Partner, Cash Distributions Paid</t>
        </is>
      </c>
      <c r="B6" s="6" t="n">
        <v>35969</v>
      </c>
    </row>
    <row r="7">
      <c r="A7" s="4" t="inlineStr">
        <is>
          <t>Delek US and affiliates</t>
        </is>
      </c>
    </row>
    <row r="8">
      <c r="A8" s="3" t="inlineStr">
        <is>
          <t>Related Party Transaction [Line Items]</t>
        </is>
      </c>
    </row>
    <row r="9">
      <c r="A9" s="4" t="inlineStr">
        <is>
          <t>Distribution Made to Limited Partner, Cash Distributions Paid</t>
        </is>
      </c>
      <c r="C9" s="6" t="n">
        <v>23200</v>
      </c>
      <c r="D9" s="6" t="n">
        <v>22600</v>
      </c>
      <c r="G9" s="6" t="n">
        <v>20000</v>
      </c>
      <c r="H9" s="6" t="n">
        <v>19600</v>
      </c>
    </row>
    <row r="10">
      <c r="A10" s="4" t="inlineStr">
        <is>
          <t>Delek US and affiliates | Subsequent Event</t>
        </is>
      </c>
    </row>
    <row r="11">
      <c r="A11" s="3" t="inlineStr">
        <is>
          <t>Related Party Transaction [Line Items]</t>
        </is>
      </c>
    </row>
    <row r="12">
      <c r="A12" s="4" t="inlineStr">
        <is>
          <t>Distribution Made to Limited Partner, Cash Distributions Paid</t>
        </is>
      </c>
      <c r="B12" s="6" t="n">
        <v>28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Property, plant and equipment</t>
        </is>
      </c>
      <c r="B4" s="6" t="n">
        <v>473744</v>
      </c>
      <c r="D4" s="6" t="n">
        <v>473744</v>
      </c>
      <c r="F4" s="6" t="n">
        <v>295044</v>
      </c>
    </row>
    <row r="5">
      <c r="A5" s="4" t="inlineStr">
        <is>
          <t>Total revenue</t>
        </is>
      </c>
      <c r="B5" s="5" t="n">
        <v>117637</v>
      </c>
      <c r="C5" s="6" t="n">
        <v>155342</v>
      </c>
      <c r="D5" s="5" t="n">
        <v>281038</v>
      </c>
      <c r="E5" s="6" t="n">
        <v>307825</v>
      </c>
    </row>
    <row r="6">
      <c r="A6" s="4" t="inlineStr">
        <is>
          <t>Amortization of customer contract intangible assets</t>
        </is>
      </c>
      <c r="B6" s="5" t="n">
        <v>1800</v>
      </c>
      <c r="C6" s="5" t="n">
        <v>1800</v>
      </c>
      <c r="D6" s="5" t="n">
        <v>3605</v>
      </c>
      <c r="E6" s="5" t="n">
        <v>3605</v>
      </c>
    </row>
    <row r="7">
      <c r="A7" s="4" t="inlineStr">
        <is>
          <t>Revenue, remaining performance obligation</t>
        </is>
      </c>
      <c r="B7" s="5" t="n">
        <v>1625664</v>
      </c>
      <c r="D7" s="5" t="n">
        <v>1625664</v>
      </c>
    </row>
    <row r="8">
      <c r="A8" s="4" t="inlineStr">
        <is>
          <t>Service Revenue - Third Party</t>
        </is>
      </c>
    </row>
    <row r="9">
      <c r="A9" s="3" t="inlineStr">
        <is>
          <t>Disaggregation of Revenue [Line Items]</t>
        </is>
      </c>
    </row>
    <row r="10">
      <c r="A10" s="4" t="inlineStr">
        <is>
          <t>Total revenue</t>
        </is>
      </c>
      <c r="B10" s="5" t="n">
        <v>2236</v>
      </c>
      <c r="C10" s="5" t="n">
        <v>7661</v>
      </c>
      <c r="D10" s="5" t="n">
        <v>11892</v>
      </c>
      <c r="E10" s="5" t="n">
        <v>11755</v>
      </c>
    </row>
    <row r="11">
      <c r="A11" s="4" t="inlineStr">
        <is>
          <t>Product Revenue - Third Party</t>
        </is>
      </c>
    </row>
    <row r="12">
      <c r="A12" s="3" t="inlineStr">
        <is>
          <t>Disaggregation of Revenue [Line Items]</t>
        </is>
      </c>
    </row>
    <row r="13">
      <c r="A13" s="4" t="inlineStr">
        <is>
          <t>Total revenue</t>
        </is>
      </c>
      <c r="B13" s="5" t="n">
        <v>27772</v>
      </c>
      <c r="C13" s="5" t="n">
        <v>85763</v>
      </c>
      <c r="D13" s="5" t="n">
        <v>74818</v>
      </c>
      <c r="E13" s="5" t="n">
        <v>171187</v>
      </c>
    </row>
    <row r="14">
      <c r="A14" s="4" t="inlineStr">
        <is>
          <t>Product Revenue - Affiliate</t>
        </is>
      </c>
    </row>
    <row r="15">
      <c r="A15" s="3" t="inlineStr">
        <is>
          <t>Disaggregation of Revenue [Line Items]</t>
        </is>
      </c>
    </row>
    <row r="16">
      <c r="A16" s="4" t="inlineStr">
        <is>
          <t>Total revenue</t>
        </is>
      </c>
      <c r="B16" s="5" t="n">
        <v>6720</v>
      </c>
      <c r="C16" s="5" t="n">
        <v>7187</v>
      </c>
      <c r="D16" s="5" t="n">
        <v>58222</v>
      </c>
      <c r="E16" s="5" t="n">
        <v>16573</v>
      </c>
    </row>
    <row r="17">
      <c r="A17" s="4" t="inlineStr">
        <is>
          <t>Lease Revenue - Affiliate (1)</t>
        </is>
      </c>
    </row>
    <row r="18">
      <c r="A18" s="3" t="inlineStr">
        <is>
          <t>Disaggregation of Revenue [Line Items]</t>
        </is>
      </c>
    </row>
    <row r="19">
      <c r="A19" s="4" t="inlineStr">
        <is>
          <t>Total revenue</t>
        </is>
      </c>
      <c r="B19" s="5" t="n">
        <v>80909</v>
      </c>
      <c r="C19" s="5" t="n">
        <v>54731</v>
      </c>
      <c r="D19" s="5" t="n">
        <v>136106</v>
      </c>
      <c r="E19" s="5" t="n">
        <v>108310</v>
      </c>
    </row>
    <row r="20">
      <c r="A20" s="4" t="inlineStr">
        <is>
          <t>Pipelines and transportation</t>
        </is>
      </c>
    </row>
    <row r="21">
      <c r="A21" s="3" t="inlineStr">
        <is>
          <t>Disaggregation of Revenue [Line Items]</t>
        </is>
      </c>
    </row>
    <row r="22">
      <c r="A22" s="4" t="inlineStr">
        <is>
          <t>Property, plant and equipment</t>
        </is>
      </c>
      <c r="B22" s="5" t="n">
        <v>407439</v>
      </c>
      <c r="D22" s="5" t="n">
        <v>407439</v>
      </c>
    </row>
    <row r="23">
      <c r="A23" s="4" t="inlineStr">
        <is>
          <t>Total revenue</t>
        </is>
      </c>
      <c r="B23" s="5" t="n">
        <v>63426</v>
      </c>
      <c r="C23" s="5" t="n">
        <v>44208</v>
      </c>
      <c r="D23" s="5" t="n">
        <v>111393</v>
      </c>
      <c r="E23" s="5" t="n">
        <v>84841</v>
      </c>
    </row>
    <row r="24">
      <c r="A24" s="4" t="inlineStr">
        <is>
          <t>Pipelines and transportation | Service Revenue - Third Party</t>
        </is>
      </c>
    </row>
    <row r="25">
      <c r="A25" s="3" t="inlineStr">
        <is>
          <t>Disaggregation of Revenue [Line Items]</t>
        </is>
      </c>
    </row>
    <row r="26">
      <c r="A26" s="4" t="inlineStr">
        <is>
          <t>Total revenue</t>
        </is>
      </c>
      <c r="B26" s="5" t="n">
        <v>2032</v>
      </c>
      <c r="C26" s="5" t="n">
        <v>7477</v>
      </c>
      <c r="D26" s="5" t="n">
        <v>11496</v>
      </c>
      <c r="E26" s="5" t="n">
        <v>11451</v>
      </c>
    </row>
    <row r="27">
      <c r="A27" s="4" t="inlineStr">
        <is>
          <t>Pipelines and transportation | Product Revenue - Third Party</t>
        </is>
      </c>
    </row>
    <row r="28">
      <c r="A28" s="3" t="inlineStr">
        <is>
          <t>Disaggregation of Revenue [Line Items]</t>
        </is>
      </c>
    </row>
    <row r="29">
      <c r="A29" s="4" t="inlineStr">
        <is>
          <t>Total revenue</t>
        </is>
      </c>
      <c r="B29" s="5" t="n">
        <v>0</v>
      </c>
      <c r="C29" s="5" t="n">
        <v>0</v>
      </c>
      <c r="D29" s="5" t="n">
        <v>0</v>
      </c>
      <c r="E29" s="5" t="n">
        <v>0</v>
      </c>
    </row>
    <row r="30">
      <c r="A30" s="4" t="inlineStr">
        <is>
          <t>Pipelines and transportation | Product Revenue - Affiliate</t>
        </is>
      </c>
    </row>
    <row r="31">
      <c r="A31" s="3" t="inlineStr">
        <is>
          <t>Disaggregation of Revenue [Line Items]</t>
        </is>
      </c>
    </row>
    <row r="32">
      <c r="A32" s="4" t="inlineStr">
        <is>
          <t>Total revenue</t>
        </is>
      </c>
      <c r="B32" s="5" t="n">
        <v>0</v>
      </c>
      <c r="C32" s="5" t="n">
        <v>0</v>
      </c>
      <c r="D32" s="5" t="n">
        <v>0</v>
      </c>
      <c r="E32" s="5" t="n">
        <v>0</v>
      </c>
    </row>
    <row r="33">
      <c r="A33" s="4" t="inlineStr">
        <is>
          <t>Pipelines and transportation | Lease Revenue - Affiliate (1)</t>
        </is>
      </c>
    </row>
    <row r="34">
      <c r="A34" s="3" t="inlineStr">
        <is>
          <t>Disaggregation of Revenue [Line Items]</t>
        </is>
      </c>
    </row>
    <row r="35">
      <c r="A35" s="4" t="inlineStr">
        <is>
          <t>Total revenue</t>
        </is>
      </c>
      <c r="B35" s="5" t="n">
        <v>61394</v>
      </c>
      <c r="C35" s="5" t="n">
        <v>36731</v>
      </c>
      <c r="D35" s="5" t="n">
        <v>99897</v>
      </c>
      <c r="E35" s="5" t="n">
        <v>73390</v>
      </c>
    </row>
    <row r="36">
      <c r="A36" s="4" t="inlineStr">
        <is>
          <t>Wholesale marketing and terminalling</t>
        </is>
      </c>
    </row>
    <row r="37">
      <c r="A37" s="3" t="inlineStr">
        <is>
          <t>Disaggregation of Revenue [Line Items]</t>
        </is>
      </c>
    </row>
    <row r="38">
      <c r="A38" s="4" t="inlineStr">
        <is>
          <t>Property, plant and equipment</t>
        </is>
      </c>
      <c r="B38" s="5" t="n">
        <v>66305</v>
      </c>
      <c r="D38" s="5" t="n">
        <v>66305</v>
      </c>
    </row>
    <row r="39">
      <c r="A39" s="4" t="inlineStr">
        <is>
          <t>Total revenue</t>
        </is>
      </c>
      <c r="B39" s="5" t="n">
        <v>54211</v>
      </c>
      <c r="C39" s="5" t="n">
        <v>111134</v>
      </c>
      <c r="D39" s="5" t="n">
        <v>169645</v>
      </c>
      <c r="E39" s="5" t="n">
        <v>222984</v>
      </c>
    </row>
    <row r="40">
      <c r="A40" s="4" t="inlineStr">
        <is>
          <t>Wholesale marketing and terminalling | Service Revenue - Third Party</t>
        </is>
      </c>
    </row>
    <row r="41">
      <c r="A41" s="3" t="inlineStr">
        <is>
          <t>Disaggregation of Revenue [Line Items]</t>
        </is>
      </c>
    </row>
    <row r="42">
      <c r="A42" s="4" t="inlineStr">
        <is>
          <t>Total revenue</t>
        </is>
      </c>
      <c r="B42" s="5" t="n">
        <v>204</v>
      </c>
      <c r="C42" s="5" t="n">
        <v>184</v>
      </c>
      <c r="D42" s="5" t="n">
        <v>396</v>
      </c>
      <c r="E42" s="5" t="n">
        <v>304</v>
      </c>
    </row>
    <row r="43">
      <c r="A43" s="4" t="inlineStr">
        <is>
          <t>Wholesale marketing and terminalling | Product Revenue - Third Party</t>
        </is>
      </c>
    </row>
    <row r="44">
      <c r="A44" s="3" t="inlineStr">
        <is>
          <t>Disaggregation of Revenue [Line Items]</t>
        </is>
      </c>
    </row>
    <row r="45">
      <c r="A45" s="4" t="inlineStr">
        <is>
          <t>Total revenue</t>
        </is>
      </c>
      <c r="B45" s="5" t="n">
        <v>27772</v>
      </c>
      <c r="C45" s="5" t="n">
        <v>85763</v>
      </c>
      <c r="D45" s="5" t="n">
        <v>74818</v>
      </c>
      <c r="E45" s="5" t="n">
        <v>171187</v>
      </c>
    </row>
    <row r="46">
      <c r="A46" s="4" t="inlineStr">
        <is>
          <t>Wholesale marketing and terminalling | Product Revenue - Affiliate</t>
        </is>
      </c>
    </row>
    <row r="47">
      <c r="A47" s="3" t="inlineStr">
        <is>
          <t>Disaggregation of Revenue [Line Items]</t>
        </is>
      </c>
    </row>
    <row r="48">
      <c r="A48" s="4" t="inlineStr">
        <is>
          <t>Total revenue</t>
        </is>
      </c>
      <c r="B48" s="5" t="n">
        <v>6720</v>
      </c>
      <c r="C48" s="5" t="n">
        <v>7187</v>
      </c>
      <c r="D48" s="5" t="n">
        <v>58222</v>
      </c>
      <c r="E48" s="5" t="n">
        <v>16573</v>
      </c>
    </row>
    <row r="49">
      <c r="A49" s="4" t="inlineStr">
        <is>
          <t>Wholesale marketing and terminalling | Lease Revenue - Affiliate (1)</t>
        </is>
      </c>
    </row>
    <row r="50">
      <c r="A50" s="3" t="inlineStr">
        <is>
          <t>Disaggregation of Revenue [Line Items]</t>
        </is>
      </c>
    </row>
    <row r="51">
      <c r="A51" s="4" t="inlineStr">
        <is>
          <t>Total revenue</t>
        </is>
      </c>
      <c r="B51" s="5" t="n">
        <v>19515</v>
      </c>
      <c r="C51" s="6" t="n">
        <v>18000</v>
      </c>
      <c r="D51" s="5" t="n">
        <v>36209</v>
      </c>
      <c r="E51" s="6" t="n">
        <v>34920</v>
      </c>
    </row>
    <row r="52">
      <c r="A52" s="4" t="inlineStr">
        <is>
          <t>Assets Leased to Others [Member]</t>
        </is>
      </c>
    </row>
    <row r="53">
      <c r="A53" s="3" t="inlineStr">
        <is>
          <t>Disaggregation of Revenue [Line Items]</t>
        </is>
      </c>
    </row>
    <row r="54">
      <c r="A54" s="4" t="inlineStr">
        <is>
          <t>Property, plant and equipment</t>
        </is>
      </c>
      <c r="B54" s="6" t="n">
        <v>358500</v>
      </c>
      <c r="D54" s="6" t="n">
        <v>358500</v>
      </c>
    </row>
    <row r="55">
      <c r="A55" s="4" t="inlineStr">
        <is>
          <t>Maximum</t>
        </is>
      </c>
    </row>
    <row r="56">
      <c r="A56" s="3" t="inlineStr">
        <is>
          <t>Disaggregation of Revenue [Line Items]</t>
        </is>
      </c>
    </row>
    <row r="57">
      <c r="A57" s="4" t="inlineStr">
        <is>
          <t>Commercial Agreements, Initial Term</t>
        </is>
      </c>
      <c r="D57" s="4" t="inlineStr">
        <is>
          <t>10 years</t>
        </is>
      </c>
    </row>
    <row r="58">
      <c r="A58" s="4" t="inlineStr">
        <is>
          <t>Minimum [Member]</t>
        </is>
      </c>
    </row>
    <row r="59">
      <c r="A59" s="3" t="inlineStr">
        <is>
          <t>Disaggregation of Revenue [Line Items]</t>
        </is>
      </c>
    </row>
    <row r="60">
      <c r="A60" s="4" t="inlineStr">
        <is>
          <t>Commercial Agreements, Initial Term</t>
        </is>
      </c>
      <c r="D60"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Expected Timing of Satisfaction - Period (Details) $ in Thousands</t>
        </is>
      </c>
      <c r="B1" s="2" t="inlineStr">
        <is>
          <t>Jun. 30, 2020USD ($)</t>
        </is>
      </c>
    </row>
    <row r="2">
      <c r="A2" s="3" t="inlineStr">
        <is>
          <t>Revenue, Remaining Performance Obligation, Expected Timing of Satisfaction [Line Items]</t>
        </is>
      </c>
    </row>
    <row r="3">
      <c r="A3" s="4" t="inlineStr">
        <is>
          <t>Revenue, remaining performance obligation</t>
        </is>
      </c>
      <c r="B3" s="6" t="n">
        <v>1625664</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 remaining performance obligation, expected timing of satisfaction</t>
        </is>
      </c>
      <c r="B6" s="4" t="inlineStr">
        <is>
          <t>1 year</t>
        </is>
      </c>
    </row>
    <row r="7">
      <c r="A7" s="4" t="inlineStr">
        <is>
          <t>Revenue, Remaining Performance Obligation, Expected Timing of Satisfaction, Start Date [Axis]: 2020-04-01</t>
        </is>
      </c>
    </row>
    <row r="8">
      <c r="A8" s="3" t="inlineStr">
        <is>
          <t>Revenue, Remaining Performance Obligation, Expected Timing of Satisfaction [Line Items]</t>
        </is>
      </c>
    </row>
    <row r="9">
      <c r="A9" s="4" t="inlineStr">
        <is>
          <t>Revenue, remaining performance obligation</t>
        </is>
      </c>
      <c r="B9" s="6" t="n">
        <v>134043</v>
      </c>
    </row>
    <row r="10">
      <c r="A10" s="4" t="inlineStr">
        <is>
          <t>Revenue, remaining performance obligation, expected timing of satisfaction</t>
        </is>
      </c>
      <c r="B10" s="4" t="inlineStr">
        <is>
          <t>1 year</t>
        </is>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venue, remaining performance obligation</t>
        </is>
      </c>
      <c r="B13" s="6" t="n">
        <v>267990</v>
      </c>
    </row>
    <row r="14">
      <c r="A14" s="4" t="inlineStr">
        <is>
          <t>Revenue, remaining performance obligation, expected timing of satisfaction</t>
        </is>
      </c>
      <c r="B14" s="4" t="inlineStr">
        <is>
          <t>1 year</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venue, remaining performance obligation</t>
        </is>
      </c>
      <c r="B17" s="6" t="n">
        <v>249850</v>
      </c>
    </row>
    <row r="18">
      <c r="A18" s="4" t="inlineStr">
        <is>
          <t>Revenue, remaining performance obligation, expected timing of satisfaction</t>
        </is>
      </c>
      <c r="B18" s="4" t="inlineStr">
        <is>
          <t>1 year</t>
        </is>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Revenue, remaining performance obligation</t>
        </is>
      </c>
      <c r="B21" s="6" t="n">
        <v>240489</v>
      </c>
    </row>
    <row r="22">
      <c r="A22" s="4" t="inlineStr">
        <is>
          <t>Revenue, remaining performance obligation, expected timing of satisfaction</t>
        </is>
      </c>
      <c r="B22" s="4" t="inlineStr">
        <is>
          <t>1 year</t>
        </is>
      </c>
    </row>
    <row r="23">
      <c r="A23" s="4" t="inlineStr">
        <is>
          <t>Revenue, Remaining Performance Obligation, Expected Timing of Satisfaction, Start Date [Axis]: 2024-01-01</t>
        </is>
      </c>
    </row>
    <row r="24">
      <c r="A24" s="3" t="inlineStr">
        <is>
          <t>Revenue, Remaining Performance Obligation, Expected Timing of Satisfaction [Line Items]</t>
        </is>
      </c>
    </row>
    <row r="25">
      <c r="A25" s="4" t="inlineStr">
        <is>
          <t>Revenue, remaining performance obligation</t>
        </is>
      </c>
      <c r="B25" s="6" t="n">
        <v>733292</v>
      </c>
    </row>
    <row r="26">
      <c r="A26" s="4" t="inlineStr">
        <is>
          <t>Revenue, remaining performance obligation, expected timing of satisfaction</t>
        </is>
      </c>
      <c r="B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Condensed Consolidated Statements of Income and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revenues:</t>
        </is>
      </c>
    </row>
    <row r="4">
      <c r="A4" s="4" t="inlineStr">
        <is>
          <t>Affiliates (1)</t>
        </is>
      </c>
      <c r="B4" s="4" t="inlineStr">
        <is>
          <t>[1]</t>
        </is>
      </c>
      <c r="C4" s="6" t="n">
        <v>87629</v>
      </c>
      <c r="D4" s="6" t="n">
        <v>61918</v>
      </c>
      <c r="E4" s="6" t="n">
        <v>194328</v>
      </c>
      <c r="F4" s="6" t="n">
        <v>124883</v>
      </c>
    </row>
    <row r="5">
      <c r="A5" s="4" t="inlineStr">
        <is>
          <t>Third party</t>
        </is>
      </c>
      <c r="C5" s="5" t="n">
        <v>30008</v>
      </c>
      <c r="D5" s="5" t="n">
        <v>93424</v>
      </c>
      <c r="E5" s="5" t="n">
        <v>86710</v>
      </c>
      <c r="F5" s="5" t="n">
        <v>182942</v>
      </c>
    </row>
    <row r="6">
      <c r="A6" s="4" t="inlineStr">
        <is>
          <t>Net revenues</t>
        </is>
      </c>
      <c r="C6" s="5" t="n">
        <v>117637</v>
      </c>
      <c r="D6" s="5" t="n">
        <v>155342</v>
      </c>
      <c r="E6" s="5" t="n">
        <v>281038</v>
      </c>
      <c r="F6" s="5" t="n">
        <v>307825</v>
      </c>
    </row>
    <row r="7">
      <c r="A7" s="3" t="inlineStr">
        <is>
          <t>Cost of sales:</t>
        </is>
      </c>
    </row>
    <row r="8">
      <c r="A8" s="4" t="inlineStr">
        <is>
          <t>Cost of materials and other</t>
        </is>
      </c>
      <c r="C8" s="5" t="n">
        <v>43892</v>
      </c>
      <c r="D8" s="5" t="n">
        <v>93854</v>
      </c>
      <c r="E8" s="5" t="n">
        <v>145185</v>
      </c>
      <c r="F8" s="5" t="n">
        <v>190119</v>
      </c>
    </row>
    <row r="9">
      <c r="A9" s="4" t="inlineStr">
        <is>
          <t>Operating expenses (excluding depreciation and amortization presented below)</t>
        </is>
      </c>
      <c r="C9" s="5" t="n">
        <v>11623</v>
      </c>
      <c r="D9" s="5" t="n">
        <v>16521</v>
      </c>
      <c r="E9" s="5" t="n">
        <v>25577</v>
      </c>
      <c r="F9" s="5" t="n">
        <v>31828</v>
      </c>
    </row>
    <row r="10">
      <c r="A10" s="4" t="inlineStr">
        <is>
          <t>Depreciation and amortization</t>
        </is>
      </c>
      <c r="C10" s="5" t="n">
        <v>8223</v>
      </c>
      <c r="D10" s="5" t="n">
        <v>6188</v>
      </c>
      <c r="E10" s="5" t="n">
        <v>14026</v>
      </c>
      <c r="F10" s="5" t="n">
        <v>12312</v>
      </c>
    </row>
    <row r="11">
      <c r="A11" s="4" t="inlineStr">
        <is>
          <t>Total cost of sales</t>
        </is>
      </c>
      <c r="C11" s="5" t="n">
        <v>63738</v>
      </c>
      <c r="D11" s="5" t="n">
        <v>116563</v>
      </c>
      <c r="E11" s="5" t="n">
        <v>184788</v>
      </c>
      <c r="F11" s="5" t="n">
        <v>234259</v>
      </c>
    </row>
    <row r="12">
      <c r="A12" s="4" t="inlineStr">
        <is>
          <t>Operating expenses (excluding depreciation and amortization presented below)</t>
        </is>
      </c>
      <c r="C12" s="5" t="n">
        <v>826</v>
      </c>
      <c r="D12" s="5" t="n">
        <v>806</v>
      </c>
      <c r="E12" s="5" t="n">
        <v>1616</v>
      </c>
      <c r="F12" s="5" t="n">
        <v>1557</v>
      </c>
    </row>
    <row r="13">
      <c r="A13" s="4" t="inlineStr">
        <is>
          <t>General and administrative expenses</t>
        </is>
      </c>
      <c r="C13" s="5" t="n">
        <v>4721</v>
      </c>
      <c r="D13" s="5" t="n">
        <v>5293</v>
      </c>
      <c r="E13" s="5" t="n">
        <v>10851</v>
      </c>
      <c r="F13" s="5" t="n">
        <v>9766</v>
      </c>
    </row>
    <row r="14">
      <c r="A14" s="4" t="inlineStr">
        <is>
          <t>Depreciation and amortization</t>
        </is>
      </c>
      <c r="C14" s="5" t="n">
        <v>471</v>
      </c>
      <c r="D14" s="5" t="n">
        <v>451</v>
      </c>
      <c r="E14" s="5" t="n">
        <v>967</v>
      </c>
      <c r="F14" s="5" t="n">
        <v>901</v>
      </c>
    </row>
    <row r="15">
      <c r="A15" s="4" t="inlineStr">
        <is>
          <t>Other operating income, net</t>
        </is>
      </c>
      <c r="C15" s="5" t="n">
        <v>0</v>
      </c>
      <c r="D15" s="5" t="n">
        <v>-27</v>
      </c>
      <c r="E15" s="5" t="n">
        <v>-107</v>
      </c>
      <c r="F15" s="5" t="n">
        <v>-25</v>
      </c>
    </row>
    <row r="16">
      <c r="A16" s="4" t="inlineStr">
        <is>
          <t>Total operating costs and expenses</t>
        </is>
      </c>
      <c r="C16" s="5" t="n">
        <v>69756</v>
      </c>
      <c r="D16" s="5" t="n">
        <v>123086</v>
      </c>
      <c r="E16" s="5" t="n">
        <v>198115</v>
      </c>
      <c r="F16" s="5" t="n">
        <v>246458</v>
      </c>
    </row>
    <row r="17">
      <c r="A17" s="4" t="inlineStr">
        <is>
          <t>Operating income</t>
        </is>
      </c>
      <c r="C17" s="5" t="n">
        <v>47881</v>
      </c>
      <c r="D17" s="5" t="n">
        <v>32256</v>
      </c>
      <c r="E17" s="5" t="n">
        <v>82923</v>
      </c>
      <c r="F17" s="5" t="n">
        <v>61367</v>
      </c>
    </row>
    <row r="18">
      <c r="A18" s="4" t="inlineStr">
        <is>
          <t>Interest expense, net</t>
        </is>
      </c>
      <c r="C18" s="5" t="n">
        <v>10670</v>
      </c>
      <c r="D18" s="5" t="n">
        <v>11354</v>
      </c>
      <c r="E18" s="5" t="n">
        <v>22494</v>
      </c>
      <c r="F18" s="5" t="n">
        <v>22655</v>
      </c>
    </row>
    <row r="19">
      <c r="A19" s="4" t="inlineStr">
        <is>
          <t>Income from equity method investments</t>
        </is>
      </c>
      <c r="C19" s="5" t="n">
        <v>-6462</v>
      </c>
      <c r="D19" s="5" t="n">
        <v>-4515</v>
      </c>
      <c r="E19" s="5" t="n">
        <v>-12015</v>
      </c>
      <c r="F19" s="5" t="n">
        <v>-6466</v>
      </c>
    </row>
    <row r="20">
      <c r="A20" s="4" t="inlineStr">
        <is>
          <t>Other (income) expense, net</t>
        </is>
      </c>
      <c r="C20" s="5" t="n">
        <v>-2</v>
      </c>
      <c r="D20" s="5" t="n">
        <v>461</v>
      </c>
      <c r="E20" s="5" t="n">
        <v>-2</v>
      </c>
      <c r="F20" s="5" t="n">
        <v>461</v>
      </c>
    </row>
    <row r="21">
      <c r="A21" s="4" t="inlineStr">
        <is>
          <t>Total non-operating expenses, net</t>
        </is>
      </c>
      <c r="C21" s="5" t="n">
        <v>4206</v>
      </c>
      <c r="D21" s="5" t="n">
        <v>7300</v>
      </c>
      <c r="E21" s="5" t="n">
        <v>10477</v>
      </c>
      <c r="F21" s="5" t="n">
        <v>16650</v>
      </c>
    </row>
    <row r="22">
      <c r="A22" s="4" t="inlineStr">
        <is>
          <t>Income before income tax expense</t>
        </is>
      </c>
      <c r="C22" s="5" t="n">
        <v>43675</v>
      </c>
      <c r="D22" s="5" t="n">
        <v>24956</v>
      </c>
      <c r="E22" s="5" t="n">
        <v>72446</v>
      </c>
      <c r="F22" s="5" t="n">
        <v>44717</v>
      </c>
    </row>
    <row r="23">
      <c r="A23" s="4" t="inlineStr">
        <is>
          <t>Income tax (benefit) expense</t>
        </is>
      </c>
      <c r="C23" s="5" t="n">
        <v>-740</v>
      </c>
      <c r="D23" s="5" t="n">
        <v>71</v>
      </c>
      <c r="E23" s="5" t="n">
        <v>235</v>
      </c>
      <c r="F23" s="5" t="n">
        <v>136</v>
      </c>
    </row>
    <row r="24">
      <c r="A24" s="4" t="inlineStr">
        <is>
          <t>Net income attributable to partners</t>
        </is>
      </c>
      <c r="C24" s="5" t="n">
        <v>44415</v>
      </c>
      <c r="D24" s="5" t="n">
        <v>24885</v>
      </c>
      <c r="E24" s="5" t="n">
        <v>72211</v>
      </c>
      <c r="F24" s="5" t="n">
        <v>44581</v>
      </c>
    </row>
    <row r="25">
      <c r="A25" s="4" t="inlineStr">
        <is>
          <t>Comprehensive income attributable to partners</t>
        </is>
      </c>
      <c r="C25" s="5" t="n">
        <v>44415</v>
      </c>
      <c r="D25" s="5" t="n">
        <v>24885</v>
      </c>
      <c r="E25" s="5" t="n">
        <v>72211</v>
      </c>
      <c r="F25" s="5" t="n">
        <v>44581</v>
      </c>
    </row>
    <row r="26">
      <c r="A26" s="4" t="inlineStr">
        <is>
          <t>Less: General partner's interest in net income, including incentive distribution rights</t>
        </is>
      </c>
      <c r="C26" s="5" t="n">
        <v>9647</v>
      </c>
      <c r="D26" s="5" t="n">
        <v>8079</v>
      </c>
      <c r="E26" s="5" t="n">
        <v>18724</v>
      </c>
      <c r="F26" s="5" t="n">
        <v>15348</v>
      </c>
    </row>
    <row r="27">
      <c r="A27" s="4" t="inlineStr">
        <is>
          <t>Limited partners' interest in net income</t>
        </is>
      </c>
      <c r="C27" s="6" t="n">
        <v>34768</v>
      </c>
      <c r="D27" s="6" t="n">
        <v>16806</v>
      </c>
      <c r="E27" s="6" t="n">
        <v>53487</v>
      </c>
      <c r="F27" s="6" t="n">
        <v>29233</v>
      </c>
    </row>
    <row r="28">
      <c r="A28" s="3" t="inlineStr">
        <is>
          <t>Weighted average limited partner units outstanding:</t>
        </is>
      </c>
    </row>
    <row r="29">
      <c r="A29" s="4" t="inlineStr">
        <is>
          <t>Cash distributions per limited partner unit (in dollars per share)</t>
        </is>
      </c>
      <c r="C29" s="7" t="n">
        <v>0.9</v>
      </c>
      <c r="D29" s="7" t="n">
        <v>0.85</v>
      </c>
      <c r="E29" s="7" t="n">
        <v>1.79</v>
      </c>
      <c r="F29" s="7" t="n">
        <v>1.67</v>
      </c>
    </row>
    <row r="30">
      <c r="A30" s="4" t="inlineStr">
        <is>
          <t>Common Units</t>
        </is>
      </c>
    </row>
    <row r="31">
      <c r="A31" s="3" t="inlineStr">
        <is>
          <t>Net income per limited partner unit:</t>
        </is>
      </c>
    </row>
    <row r="32">
      <c r="A32" s="4" t="inlineStr">
        <is>
          <t>Common units - (basic) (in dollars per share)</t>
        </is>
      </c>
      <c r="C32" s="8" t="n">
        <v>1.18</v>
      </c>
      <c r="D32" s="8" t="n">
        <v>0.6899999999999999</v>
      </c>
      <c r="E32" s="8" t="n">
        <v>1.98</v>
      </c>
      <c r="F32" s="8" t="n">
        <v>1.2</v>
      </c>
    </row>
    <row r="33">
      <c r="A33" s="4" t="inlineStr">
        <is>
          <t>Common units - (diluted) (in dollars per share)</t>
        </is>
      </c>
      <c r="C33" s="9" t="n">
        <v>1.18</v>
      </c>
      <c r="D33" s="9" t="n">
        <v>0.6899999999999999</v>
      </c>
      <c r="E33" s="9" t="n">
        <v>1.98</v>
      </c>
      <c r="F33" s="9" t="n">
        <v>1.2</v>
      </c>
    </row>
    <row r="34">
      <c r="A34" s="3" t="inlineStr">
        <is>
          <t>Weighted average limited partner units outstanding:</t>
        </is>
      </c>
    </row>
    <row r="35">
      <c r="A35" s="4" t="inlineStr">
        <is>
          <t>Common units - (basic) (in shares)</t>
        </is>
      </c>
      <c r="C35" s="5" t="n">
        <v>29427298</v>
      </c>
      <c r="D35" s="5" t="n">
        <v>24409359</v>
      </c>
      <c r="E35" s="5" t="n">
        <v>26953934</v>
      </c>
      <c r="F35" s="5" t="n">
        <v>24408270</v>
      </c>
    </row>
    <row r="36">
      <c r="A36" s="4" t="inlineStr">
        <is>
          <t>Common units - (diluted) (in shares)</t>
        </is>
      </c>
      <c r="C36" s="5" t="n">
        <v>29430555</v>
      </c>
      <c r="D36" s="5" t="n">
        <v>24414343</v>
      </c>
      <c r="E36" s="5" t="n">
        <v>26956523</v>
      </c>
      <c r="F36" s="5" t="n">
        <v>24414077</v>
      </c>
    </row>
    <row r="37"/>
    <row r="38">
      <c r="A38" s="4" t="inlineStr">
        <is>
          <t>[1]</t>
        </is>
      </c>
      <c r="B38" s="4" t="inlineStr">
        <is>
          <t>See Note 3 for a description of our material affiliate revenue transactions.</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Line Items]</t>
        </is>
      </c>
    </row>
    <row r="3">
      <c r="A3" s="4" t="inlineStr">
        <is>
          <t>Inventories</t>
        </is>
      </c>
      <c r="B3" s="6" t="n">
        <v>2140</v>
      </c>
      <c r="C3" s="6" t="n">
        <v>126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16" customWidth="1" min="3" max="3"/>
    <col width="17" customWidth="1" min="4" max="4"/>
    <col width="16" customWidth="1" min="5" max="5"/>
  </cols>
  <sheetData>
    <row r="1">
      <c r="A1" s="1" t="inlineStr">
        <is>
          <t>Long-Term Obligations  - Second Amended and Restated Credit Agreement (Details) - Line of Credit - Revolving Credit Facility - Fifth Third Bank - USD ($)</t>
        </is>
      </c>
      <c r="B1" s="2" t="inlineStr">
        <is>
          <t>Dec. 30, 2014</t>
        </is>
      </c>
      <c r="C1" s="2" t="inlineStr">
        <is>
          <t>Jun. 30, 2020</t>
        </is>
      </c>
      <c r="D1" s="2" t="inlineStr">
        <is>
          <t>Sep. 28, 2018</t>
        </is>
      </c>
      <c r="E1" s="2" t="inlineStr">
        <is>
          <t>Sep. 27, 2018</t>
        </is>
      </c>
    </row>
    <row r="2">
      <c r="A2" s="3" t="inlineStr">
        <is>
          <t>Line of Credit Facility [Line Items]</t>
        </is>
      </c>
    </row>
    <row r="3">
      <c r="A3" s="4" t="inlineStr">
        <is>
          <t>Weighted average interest rate (as percent)</t>
        </is>
      </c>
      <c r="C3" s="4" t="inlineStr">
        <is>
          <t>2.78%</t>
        </is>
      </c>
    </row>
    <row r="4">
      <c r="A4" s="4" t="inlineStr">
        <is>
          <t>Prime Rate | United States of America, Dollars</t>
        </is>
      </c>
    </row>
    <row r="5">
      <c r="A5" s="3" t="inlineStr">
        <is>
          <t>Line of Credit Facility [Line Items]</t>
        </is>
      </c>
    </row>
    <row r="6">
      <c r="A6" s="4" t="inlineStr">
        <is>
          <t>Variable rate description</t>
        </is>
      </c>
      <c r="B6" s="4" t="inlineStr">
        <is>
          <t>U.S. dollar prime rate</t>
        </is>
      </c>
    </row>
    <row r="7">
      <c r="A7" s="4" t="inlineStr">
        <is>
          <t>London Interbank Offered Rate (LIBOR) | United States of America, Dollars</t>
        </is>
      </c>
    </row>
    <row r="8">
      <c r="A8" s="3" t="inlineStr">
        <is>
          <t>Line of Credit Facility [Line Items]</t>
        </is>
      </c>
    </row>
    <row r="9">
      <c r="A9" s="4" t="inlineStr">
        <is>
          <t>Variable rate description</t>
        </is>
      </c>
      <c r="B9" s="4" t="inlineStr">
        <is>
          <t>LIBOR</t>
        </is>
      </c>
    </row>
    <row r="10">
      <c r="A10" s="4" t="inlineStr">
        <is>
          <t>Canadian prime rate | Canada, Dollars</t>
        </is>
      </c>
    </row>
    <row r="11">
      <c r="A11" s="3" t="inlineStr">
        <is>
          <t>Line of Credit Facility [Line Items]</t>
        </is>
      </c>
    </row>
    <row r="12">
      <c r="A12" s="4" t="inlineStr">
        <is>
          <t>Variable rate description</t>
        </is>
      </c>
      <c r="B12" s="4" t="inlineStr">
        <is>
          <t>Canadian dollar prime rate</t>
        </is>
      </c>
    </row>
    <row r="13">
      <c r="A13" s="4" t="inlineStr">
        <is>
          <t>Canadian Dealer Offered Rate (CDOR) | Canada, Dollars</t>
        </is>
      </c>
    </row>
    <row r="14">
      <c r="A14" s="3" t="inlineStr">
        <is>
          <t>Line of Credit Facility [Line Items]</t>
        </is>
      </c>
    </row>
    <row r="15">
      <c r="A15" s="4" t="inlineStr">
        <is>
          <t>Variable rate description</t>
        </is>
      </c>
      <c r="B15" s="4" t="inlineStr">
        <is>
          <t>Canadian Dealer Offered Rate</t>
        </is>
      </c>
    </row>
    <row r="16">
      <c r="A16" s="4" t="inlineStr">
        <is>
          <t>DKL Revolver</t>
        </is>
      </c>
    </row>
    <row r="17">
      <c r="A17" s="3" t="inlineStr">
        <is>
          <t>Line of Credit Facility [Line Items]</t>
        </is>
      </c>
    </row>
    <row r="18">
      <c r="A18" s="4" t="inlineStr">
        <is>
          <t>Maximum lender commitment</t>
        </is>
      </c>
      <c r="D18" s="6" t="n">
        <v>850000000</v>
      </c>
      <c r="E18" s="6" t="n">
        <v>700000000</v>
      </c>
    </row>
    <row r="19">
      <c r="A19" s="4" t="inlineStr">
        <is>
          <t>Maximum amount under accordion feature</t>
        </is>
      </c>
      <c r="D19" s="6" t="n">
        <v>1000000000</v>
      </c>
    </row>
    <row r="20">
      <c r="A20" s="4" t="inlineStr">
        <is>
          <t>Second Amended and Restated Credit Agreement</t>
        </is>
      </c>
    </row>
    <row r="21">
      <c r="A21" s="3" t="inlineStr">
        <is>
          <t>Line of Credit Facility [Line Items]</t>
        </is>
      </c>
    </row>
    <row r="22">
      <c r="A22" s="4" t="inlineStr">
        <is>
          <t>Commitment fee (as percent)</t>
        </is>
      </c>
      <c r="C22" s="4" t="inlineStr">
        <is>
          <t>0.40%</t>
        </is>
      </c>
    </row>
    <row r="23">
      <c r="A23" s="4" t="inlineStr">
        <is>
          <t>Outstanding borrowings</t>
        </is>
      </c>
      <c r="C23" s="6" t="n">
        <v>750000000</v>
      </c>
    </row>
    <row r="24">
      <c r="A24" s="4" t="inlineStr">
        <is>
          <t>Letters of credit outstanding</t>
        </is>
      </c>
      <c r="C24" s="5" t="n">
        <v>0</v>
      </c>
    </row>
    <row r="25">
      <c r="A25" s="4" t="inlineStr">
        <is>
          <t>Unused credit commitment</t>
        </is>
      </c>
      <c r="C25" s="6" t="n">
        <v>1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Obligations  - 6.75% Senior Notes Due 2025 (Details) - Senior Notes - Senior 2025 Notes - USD ($)</t>
        </is>
      </c>
      <c r="B1" s="2" t="inlineStr">
        <is>
          <t>May 23, 2017</t>
        </is>
      </c>
      <c r="C1" s="2" t="inlineStr">
        <is>
          <t>Jun. 30, 2020</t>
        </is>
      </c>
      <c r="D1" s="2" t="inlineStr">
        <is>
          <t>Dec. 31, 2019</t>
        </is>
      </c>
    </row>
    <row r="2">
      <c r="A2" s="3" t="inlineStr">
        <is>
          <t>Debt Instrument [Line Items]</t>
        </is>
      </c>
    </row>
    <row r="3">
      <c r="A3" s="4" t="inlineStr">
        <is>
          <t>Face amount of debt</t>
        </is>
      </c>
      <c r="B3" s="6" t="n">
        <v>250000000</v>
      </c>
    </row>
    <row r="4">
      <c r="A4" s="4" t="inlineStr">
        <is>
          <t>Interest rate (as percent)</t>
        </is>
      </c>
      <c r="B4" s="4" t="inlineStr">
        <is>
          <t>6.75%</t>
        </is>
      </c>
    </row>
    <row r="5">
      <c r="A5" s="4" t="inlineStr">
        <is>
          <t>Purchase price (as percent)</t>
        </is>
      </c>
      <c r="C5" s="4" t="inlineStr">
        <is>
          <t>101.00%</t>
        </is>
      </c>
    </row>
    <row r="6">
      <c r="A6" s="4" t="inlineStr">
        <is>
          <t>Long-term Line of Credit</t>
        </is>
      </c>
      <c r="C6" s="6" t="n">
        <v>250000000</v>
      </c>
    </row>
    <row r="7">
      <c r="A7" s="4" t="inlineStr">
        <is>
          <t>Debt Instrument, Interest Rate, Effective Percentage</t>
        </is>
      </c>
      <c r="C7" s="4" t="inlineStr">
        <is>
          <t>7.22%</t>
        </is>
      </c>
    </row>
    <row r="8">
      <c r="A8" s="4" t="inlineStr">
        <is>
          <t>Deferred financing costs</t>
        </is>
      </c>
      <c r="C8" s="6" t="n">
        <v>3600000</v>
      </c>
      <c r="D8" s="6" t="n">
        <v>4000000</v>
      </c>
    </row>
    <row r="9">
      <c r="A9" s="4" t="inlineStr">
        <is>
          <t>Debt discount</t>
        </is>
      </c>
      <c r="C9" s="6" t="n">
        <v>1200000</v>
      </c>
      <c r="D9" s="6" t="n">
        <v>1300000</v>
      </c>
    </row>
    <row r="10">
      <c r="A10" s="4" t="inlineStr">
        <is>
          <t>Twelve-month period beginning on May 15, 2020</t>
        </is>
      </c>
    </row>
    <row r="11">
      <c r="A11" s="3" t="inlineStr">
        <is>
          <t>Debt Instrument [Line Items]</t>
        </is>
      </c>
    </row>
    <row r="12">
      <c r="A12" s="4" t="inlineStr">
        <is>
          <t>Redemption price (as percent)</t>
        </is>
      </c>
      <c r="B12" s="4" t="inlineStr">
        <is>
          <t>105.063%</t>
        </is>
      </c>
    </row>
    <row r="13">
      <c r="A13" s="4" t="inlineStr">
        <is>
          <t>Twelve-month period beginning on May 15, 2021</t>
        </is>
      </c>
    </row>
    <row r="14">
      <c r="A14" s="3" t="inlineStr">
        <is>
          <t>Debt Instrument [Line Items]</t>
        </is>
      </c>
    </row>
    <row r="15">
      <c r="A15" s="4" t="inlineStr">
        <is>
          <t>Redemption price (as percent)</t>
        </is>
      </c>
      <c r="B15" s="4" t="inlineStr">
        <is>
          <t>103.375%</t>
        </is>
      </c>
    </row>
    <row r="16">
      <c r="A16" s="4" t="inlineStr">
        <is>
          <t>Twelve-month period beginning on May 15, 2022</t>
        </is>
      </c>
    </row>
    <row r="17">
      <c r="A17" s="3" t="inlineStr">
        <is>
          <t>Debt Instrument [Line Items]</t>
        </is>
      </c>
    </row>
    <row r="18">
      <c r="A18" s="4" t="inlineStr">
        <is>
          <t>Redemption price (as percent)</t>
        </is>
      </c>
      <c r="B18" s="4" t="inlineStr">
        <is>
          <t>101.688%</t>
        </is>
      </c>
    </row>
    <row r="19">
      <c r="A19" s="4" t="inlineStr">
        <is>
          <t>Beginning on May 15, 2023 and thereafter</t>
        </is>
      </c>
    </row>
    <row r="20">
      <c r="A20" s="3" t="inlineStr">
        <is>
          <t>Debt Instrument [Line Items]</t>
        </is>
      </c>
    </row>
    <row r="21">
      <c r="A21" s="4" t="inlineStr">
        <is>
          <t>Redemption price (as percent)</t>
        </is>
      </c>
      <c r="B21"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et Income Per Unit  - Narrative (Details) - shares</t>
        </is>
      </c>
      <c r="B1" s="2" t="inlineStr">
        <is>
          <t>Mar. 31, 2020</t>
        </is>
      </c>
      <c r="C1" s="2" t="inlineStr">
        <is>
          <t>Jun. 30, 2020</t>
        </is>
      </c>
      <c r="D1" s="2" t="inlineStr">
        <is>
          <t>Jun. 30, 2019</t>
        </is>
      </c>
      <c r="E1" s="2" t="inlineStr">
        <is>
          <t>Jun. 30, 2020</t>
        </is>
      </c>
      <c r="F1" s="2" t="inlineStr">
        <is>
          <t>Jun. 30, 2019</t>
        </is>
      </c>
    </row>
    <row r="2">
      <c r="A2" s="4" t="inlineStr">
        <is>
          <t>Asset Acquisition, Equity Interest Transfered As Consideration, Shares</t>
        </is>
      </c>
      <c r="E2" s="5" t="n">
        <v>5000000</v>
      </c>
    </row>
    <row r="3">
      <c r="A3" s="4" t="inlineStr">
        <is>
          <t>General Partnership [Member]</t>
        </is>
      </c>
    </row>
    <row r="4">
      <c r="A4" s="4" t="inlineStr">
        <is>
          <t>General partner's ownership interest (as percent)</t>
        </is>
      </c>
      <c r="C4" s="4" t="inlineStr">
        <is>
          <t>2.00%</t>
        </is>
      </c>
      <c r="D4" s="4" t="inlineStr">
        <is>
          <t>2.00%</t>
        </is>
      </c>
      <c r="E4" s="4" t="inlineStr">
        <is>
          <t>2.00%</t>
        </is>
      </c>
      <c r="F4" s="4" t="inlineStr">
        <is>
          <t>2.00%</t>
        </is>
      </c>
    </row>
    <row r="5">
      <c r="A5" s="4" t="inlineStr">
        <is>
          <t>Big Spring Gathering Asset</t>
        </is>
      </c>
    </row>
    <row r="6">
      <c r="A6" s="4" t="inlineStr">
        <is>
          <t>Asset Acquisition, Equity Interest Transfered As Consideration, Shares</t>
        </is>
      </c>
      <c r="B6" s="5"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Per Unit [Line Items]</t>
        </is>
      </c>
    </row>
    <row r="4">
      <c r="A4" s="4" t="inlineStr">
        <is>
          <t>Net income attributable to partners</t>
        </is>
      </c>
      <c r="B4" s="6" t="n">
        <v>44415</v>
      </c>
      <c r="C4" s="6" t="n">
        <v>24885</v>
      </c>
      <c r="D4" s="6" t="n">
        <v>72211</v>
      </c>
      <c r="E4" s="6" t="n">
        <v>44581</v>
      </c>
    </row>
    <row r="5">
      <c r="A5" s="4" t="inlineStr">
        <is>
          <t>Less: Partners' distribution</t>
        </is>
      </c>
      <c r="B5" s="5" t="n">
        <v>26490</v>
      </c>
      <c r="C5" s="5" t="n">
        <v>20754</v>
      </c>
      <c r="D5" s="5" t="n">
        <v>48229</v>
      </c>
      <c r="E5" s="5" t="n">
        <v>40769</v>
      </c>
    </row>
    <row r="6">
      <c r="A6" s="4" t="inlineStr">
        <is>
          <t>Allocation of earnings in excess (deficit) of distributions</t>
        </is>
      </c>
      <c r="B6" s="6" t="n">
        <v>8446</v>
      </c>
      <c r="C6" s="6" t="n">
        <v>-4029</v>
      </c>
      <c r="D6" s="6" t="n">
        <v>5364</v>
      </c>
      <c r="E6" s="6" t="n">
        <v>-11771</v>
      </c>
    </row>
    <row r="7">
      <c r="A7" s="3" t="inlineStr">
        <is>
          <t>Footnote [Abstract]</t>
        </is>
      </c>
    </row>
    <row r="8">
      <c r="A8" s="4" t="inlineStr">
        <is>
          <t>Common Units Excluded From Computation Of Earnings Per Unit, Units</t>
        </is>
      </c>
      <c r="C8" s="5" t="n">
        <v>0</v>
      </c>
      <c r="D8" s="5" t="n">
        <v>18270</v>
      </c>
      <c r="E8" s="5" t="n">
        <v>0</v>
      </c>
    </row>
    <row r="9">
      <c r="A9" s="4" t="inlineStr">
        <is>
          <t>Common Units</t>
        </is>
      </c>
    </row>
    <row r="10">
      <c r="A10" s="3" t="inlineStr">
        <is>
          <t>Net Income Per Unit [Line Items]</t>
        </is>
      </c>
    </row>
    <row r="11">
      <c r="A11" s="4" t="inlineStr">
        <is>
          <t>Common units - (basic) (in shares)</t>
        </is>
      </c>
      <c r="B11" s="5" t="n">
        <v>29427298</v>
      </c>
      <c r="C11" s="5" t="n">
        <v>24409359</v>
      </c>
      <c r="D11" s="5" t="n">
        <v>26953934</v>
      </c>
      <c r="E11" s="5" t="n">
        <v>24408270</v>
      </c>
    </row>
    <row r="12">
      <c r="A12" s="4" t="inlineStr">
        <is>
          <t>Common units - (diluted) (in shares)</t>
        </is>
      </c>
      <c r="B12" s="5" t="n">
        <v>29430555</v>
      </c>
      <c r="C12" s="5" t="n">
        <v>24414343</v>
      </c>
      <c r="D12" s="5" t="n">
        <v>26956523</v>
      </c>
      <c r="E12" s="5" t="n">
        <v>24414077</v>
      </c>
    </row>
    <row r="13">
      <c r="A13" s="4" t="inlineStr">
        <is>
          <t>Common units - (basic) (in dollars per share)</t>
        </is>
      </c>
      <c r="B13" s="9" t="n">
        <v>1.18</v>
      </c>
      <c r="C13" s="9" t="n">
        <v>0.6899999999999999</v>
      </c>
      <c r="D13" s="9" t="n">
        <v>1.98</v>
      </c>
      <c r="E13" s="9" t="n">
        <v>1.2</v>
      </c>
    </row>
    <row r="14">
      <c r="A14" s="4" t="inlineStr">
        <is>
          <t>Common units - (diluted) (in dollars per share)</t>
        </is>
      </c>
      <c r="B14" s="9" t="n">
        <v>1.18</v>
      </c>
      <c r="C14" s="9" t="n">
        <v>0.6899999999999999</v>
      </c>
      <c r="D14" s="9" t="n">
        <v>1.98</v>
      </c>
      <c r="E14" s="9" t="n">
        <v>1.2</v>
      </c>
    </row>
    <row r="15">
      <c r="A15" s="4" t="inlineStr">
        <is>
          <t>General Partner</t>
        </is>
      </c>
    </row>
    <row r="16">
      <c r="A16" s="3" t="inlineStr">
        <is>
          <t>Net Income Per Unit [Line Items]</t>
        </is>
      </c>
    </row>
    <row r="17">
      <c r="A17" s="4" t="inlineStr">
        <is>
          <t>Net income attributable to partners</t>
        </is>
      </c>
      <c r="B17" s="6" t="n">
        <v>9647</v>
      </c>
      <c r="C17" s="6" t="n">
        <v>8079</v>
      </c>
      <c r="D17" s="6" t="n">
        <v>18724</v>
      </c>
      <c r="E17" s="6" t="n">
        <v>15349</v>
      </c>
    </row>
    <row r="18">
      <c r="A18" s="4" t="inlineStr">
        <is>
          <t>Less: General partner's distribution (including IDRs)</t>
        </is>
      </c>
      <c r="B18" s="5" t="n">
        <v>9479</v>
      </c>
      <c r="C18" s="5" t="n">
        <v>8160</v>
      </c>
      <c r="D18" s="5" t="n">
        <v>18618</v>
      </c>
      <c r="E18" s="5" t="n">
        <v>15583</v>
      </c>
    </row>
    <row r="19">
      <c r="A19" s="4" t="inlineStr">
        <is>
          <t>Allocation of earnings in excess (deficit) of distributions</t>
        </is>
      </c>
      <c r="B19" s="5" t="n">
        <v>168</v>
      </c>
      <c r="C19" s="5" t="n">
        <v>-81</v>
      </c>
      <c r="D19" s="5" t="n">
        <v>106</v>
      </c>
      <c r="E19" s="5" t="n">
        <v>-235</v>
      </c>
    </row>
    <row r="20">
      <c r="A20" s="4" t="inlineStr">
        <is>
          <t>Total partner's earnings</t>
        </is>
      </c>
      <c r="B20" s="5" t="n">
        <v>9647</v>
      </c>
      <c r="C20" s="5" t="n">
        <v>8079</v>
      </c>
      <c r="D20" s="5" t="n">
        <v>18724</v>
      </c>
      <c r="E20" s="5" t="n">
        <v>15348</v>
      </c>
    </row>
    <row r="21">
      <c r="A21" s="4" t="inlineStr">
        <is>
          <t>Common unitholders</t>
        </is>
      </c>
    </row>
    <row r="22">
      <c r="A22" s="3" t="inlineStr">
        <is>
          <t>Net Income Per Unit [Line Items]</t>
        </is>
      </c>
    </row>
    <row r="23">
      <c r="A23" s="4" t="inlineStr">
        <is>
          <t>Less: Partners' distribution</t>
        </is>
      </c>
      <c r="D23" s="5" t="n">
        <v>48229</v>
      </c>
      <c r="E23" s="5" t="n">
        <v>40769</v>
      </c>
    </row>
    <row r="24">
      <c r="A24" s="4" t="inlineStr">
        <is>
          <t>Allocation of earnings in excess (deficit) of distributions</t>
        </is>
      </c>
      <c r="D24" s="6" t="n">
        <v>5258</v>
      </c>
      <c r="E24" s="6" t="n">
        <v>-11536</v>
      </c>
    </row>
    <row r="25">
      <c r="A25" s="4" t="inlineStr">
        <is>
          <t>Common units - (basic) (in shares)</t>
        </is>
      </c>
      <c r="D25" s="5" t="n">
        <v>26953934</v>
      </c>
      <c r="E25" s="5" t="n">
        <v>24408270</v>
      </c>
    </row>
    <row r="26">
      <c r="A26" s="4" t="inlineStr">
        <is>
          <t>Common units - (diluted) (in shares)</t>
        </is>
      </c>
      <c r="D26" s="5" t="n">
        <v>26956523</v>
      </c>
      <c r="E26" s="5" t="n">
        <v>24414077</v>
      </c>
    </row>
    <row r="27">
      <c r="A27" s="4" t="inlineStr">
        <is>
          <t>Common units - (basic) (in dollars per share)</t>
        </is>
      </c>
      <c r="D27" s="9" t="n">
        <v>1.98</v>
      </c>
      <c r="E27" s="9" t="n">
        <v>1.2</v>
      </c>
    </row>
    <row r="28">
      <c r="A28" s="4" t="inlineStr">
        <is>
          <t>Common units - (diluted) (in dollars per share)</t>
        </is>
      </c>
      <c r="D28" s="9" t="n">
        <v>1.98</v>
      </c>
      <c r="E28" s="9" t="n">
        <v>1.2</v>
      </c>
    </row>
    <row r="29">
      <c r="A29" s="4" t="inlineStr">
        <is>
          <t>Common unitholders | Common Units</t>
        </is>
      </c>
    </row>
    <row r="30">
      <c r="A30" s="3" t="inlineStr">
        <is>
          <t>Net Income Per Unit [Line Items]</t>
        </is>
      </c>
    </row>
    <row r="31">
      <c r="A31" s="4" t="inlineStr">
        <is>
          <t>Less: Partners' distribution</t>
        </is>
      </c>
      <c r="B31" s="5" t="n">
        <v>26490</v>
      </c>
      <c r="C31" s="5" t="n">
        <v>20754</v>
      </c>
    </row>
    <row r="32">
      <c r="A32" s="4" t="inlineStr">
        <is>
          <t>Allocation of earnings in excess (deficit) of distributions</t>
        </is>
      </c>
      <c r="B32" s="5" t="n">
        <v>8278</v>
      </c>
      <c r="C32" s="5" t="n">
        <v>-3948</v>
      </c>
    </row>
    <row r="33">
      <c r="A33" s="4" t="inlineStr">
        <is>
          <t>Total partner's earnings</t>
        </is>
      </c>
      <c r="B33" s="6" t="n">
        <v>34768</v>
      </c>
      <c r="C33" s="6" t="n">
        <v>16806</v>
      </c>
      <c r="D33" s="6" t="n">
        <v>53487</v>
      </c>
      <c r="E33" s="6" t="n">
        <v>29233</v>
      </c>
    </row>
    <row r="34">
      <c r="A34" s="4" t="inlineStr">
        <is>
          <t>Common units - (basic) (in shares)</t>
        </is>
      </c>
      <c r="B34" s="5" t="n">
        <v>29427298</v>
      </c>
      <c r="C34" s="5" t="n">
        <v>24409359</v>
      </c>
    </row>
    <row r="35">
      <c r="A35" s="4" t="inlineStr">
        <is>
          <t>Common units - (diluted) (in shares)</t>
        </is>
      </c>
      <c r="B35" s="5" t="n">
        <v>29430555</v>
      </c>
      <c r="C35" s="5" t="n">
        <v>24414343</v>
      </c>
    </row>
    <row r="36">
      <c r="A36" s="4" t="inlineStr">
        <is>
          <t>Common units - (basic) (in dollars per share)</t>
        </is>
      </c>
      <c r="B36" s="9" t="n">
        <v>1.18</v>
      </c>
      <c r="C36" s="9" t="n">
        <v>0.6899999999999999</v>
      </c>
    </row>
    <row r="37">
      <c r="A37" s="4" t="inlineStr">
        <is>
          <t>Common units - (diluted) (in dollars per share)</t>
        </is>
      </c>
      <c r="B37" s="8" t="n">
        <v>1.18</v>
      </c>
      <c r="C37" s="9" t="n">
        <v>0.6899999999999999</v>
      </c>
    </row>
    <row r="38">
      <c r="A38" s="4" t="inlineStr">
        <is>
          <t>Maximum</t>
        </is>
      </c>
    </row>
    <row r="39">
      <c r="A39" s="3" t="inlineStr">
        <is>
          <t>Footnote [Abstract]</t>
        </is>
      </c>
    </row>
    <row r="40">
      <c r="A40" s="4" t="inlineStr">
        <is>
          <t>Distribution Payment Targets</t>
        </is>
      </c>
      <c r="B40" s="12" t="n">
        <v>0.43125</v>
      </c>
    </row>
    <row r="41">
      <c r="A41" s="4" t="inlineStr">
        <is>
          <t>General Partnership [Member]</t>
        </is>
      </c>
    </row>
    <row r="42">
      <c r="A42" s="3" t="inlineStr">
        <is>
          <t>Footnote [Abstract]</t>
        </is>
      </c>
    </row>
    <row r="43">
      <c r="A43" s="4" t="inlineStr">
        <is>
          <t>General partner's ownership interest (as percent)</t>
        </is>
      </c>
      <c r="B43" s="4" t="inlineStr">
        <is>
          <t>2.00%</t>
        </is>
      </c>
      <c r="C43" s="4" t="inlineStr">
        <is>
          <t>2.00%</t>
        </is>
      </c>
      <c r="D43" s="4" t="inlineStr">
        <is>
          <t>2.00%</t>
        </is>
      </c>
      <c r="E43" s="4" t="inlineStr">
        <is>
          <t>2.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 Narrative (Details) - shares</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row>
    <row r="3">
      <c r="A3" s="4" t="inlineStr">
        <is>
          <t>Delek US</t>
        </is>
      </c>
    </row>
    <row r="4">
      <c r="A4" s="3" t="inlineStr">
        <is>
          <t>Class of Stock [Line Items]</t>
        </is>
      </c>
    </row>
    <row r="5">
      <c r="A5" s="4" t="inlineStr">
        <is>
          <t>Ownership Interest in General Partner (as percent)</t>
        </is>
      </c>
      <c r="C5" s="4" t="inlineStr">
        <is>
          <t>94.80%</t>
        </is>
      </c>
      <c r="E5" s="4" t="inlineStr">
        <is>
          <t>94.80%</t>
        </is>
      </c>
    </row>
    <row r="6">
      <c r="A6" s="4" t="inlineStr">
        <is>
          <t>Affiliates</t>
        </is>
      </c>
    </row>
    <row r="7">
      <c r="A7" s="3" t="inlineStr">
        <is>
          <t>Class of Stock [Line Items]</t>
        </is>
      </c>
    </row>
    <row r="8">
      <c r="A8" s="4" t="inlineStr">
        <is>
          <t>Ownership Interest in General Partner (as percent)</t>
        </is>
      </c>
      <c r="C8" s="4" t="inlineStr">
        <is>
          <t>5.20%</t>
        </is>
      </c>
      <c r="E8" s="4" t="inlineStr">
        <is>
          <t>5.20%</t>
        </is>
      </c>
    </row>
    <row r="9">
      <c r="A9" s="4" t="inlineStr">
        <is>
          <t>Limited Partner | Common unitholders - public</t>
        </is>
      </c>
    </row>
    <row r="10">
      <c r="A10" s="3" t="inlineStr">
        <is>
          <t>Class of Stock [Line Items]</t>
        </is>
      </c>
    </row>
    <row r="11">
      <c r="A11" s="4" t="inlineStr">
        <is>
          <t>Common units outstanding (in shares)</t>
        </is>
      </c>
      <c r="C11" s="5" t="n">
        <v>8687371</v>
      </c>
      <c r="E11" s="5" t="n">
        <v>8687371</v>
      </c>
      <c r="G11" s="5" t="n">
        <v>9131579</v>
      </c>
    </row>
    <row r="12">
      <c r="A12" s="4" t="inlineStr">
        <is>
          <t>Limited Partner | Common unitholders - Delek</t>
        </is>
      </c>
    </row>
    <row r="13">
      <c r="A13" s="3" t="inlineStr">
        <is>
          <t>Class of Stock [Line Items]</t>
        </is>
      </c>
    </row>
    <row r="14">
      <c r="A14" s="4" t="inlineStr">
        <is>
          <t>Common units outstanding (in shares)</t>
        </is>
      </c>
      <c r="C14" s="5" t="n">
        <v>20745868</v>
      </c>
      <c r="E14" s="5" t="n">
        <v>20745868</v>
      </c>
      <c r="G14" s="5" t="n">
        <v>15294046</v>
      </c>
    </row>
    <row r="15">
      <c r="A15" s="4" t="inlineStr">
        <is>
          <t>General Partner</t>
        </is>
      </c>
    </row>
    <row r="16">
      <c r="A16" s="3" t="inlineStr">
        <is>
          <t>Class of Stock [Line Items]</t>
        </is>
      </c>
    </row>
    <row r="17">
      <c r="A17" s="4" t="inlineStr">
        <is>
          <t>General partner units outstanding (units)</t>
        </is>
      </c>
      <c r="C17" s="5" t="n">
        <v>600678</v>
      </c>
      <c r="E17" s="5" t="n">
        <v>600678</v>
      </c>
      <c r="G17" s="5" t="n">
        <v>498482</v>
      </c>
    </row>
    <row r="18">
      <c r="A18" s="4" t="inlineStr">
        <is>
          <t>Delek US Holdings, Inc.</t>
        </is>
      </c>
    </row>
    <row r="19">
      <c r="A19" s="3" t="inlineStr">
        <is>
          <t>Class of Stock [Line Items]</t>
        </is>
      </c>
    </row>
    <row r="20">
      <c r="A20" s="4" t="inlineStr">
        <is>
          <t>Delek's limited partner ownership interest (as percent)</t>
        </is>
      </c>
      <c r="E20" s="4" t="inlineStr">
        <is>
          <t>69.10%</t>
        </is>
      </c>
    </row>
    <row r="21">
      <c r="A21" s="4" t="inlineStr">
        <is>
          <t>General Partnership [Member]</t>
        </is>
      </c>
    </row>
    <row r="22">
      <c r="A22" s="3" t="inlineStr">
        <is>
          <t>Class of Stock [Line Items]</t>
        </is>
      </c>
    </row>
    <row r="23">
      <c r="A23" s="4" t="inlineStr">
        <is>
          <t>General partner's ownership interest (as percent)</t>
        </is>
      </c>
      <c r="C23" s="4" t="inlineStr">
        <is>
          <t>2.00%</t>
        </is>
      </c>
      <c r="D23" s="4" t="inlineStr">
        <is>
          <t>2.00%</t>
        </is>
      </c>
      <c r="E23" s="4" t="inlineStr">
        <is>
          <t>2.00%</t>
        </is>
      </c>
      <c r="F23" s="4" t="inlineStr">
        <is>
          <t>2.00%</t>
        </is>
      </c>
    </row>
    <row r="24">
      <c r="A24" s="4" t="inlineStr">
        <is>
          <t>Delek US Holdings, Inc.</t>
        </is>
      </c>
    </row>
    <row r="25">
      <c r="A25" s="3" t="inlineStr">
        <is>
          <t>Class of Stock [Line Items]</t>
        </is>
      </c>
    </row>
    <row r="26">
      <c r="A26" s="4" t="inlineStr">
        <is>
          <t>Ownership Interest in General Partner (as percent)</t>
        </is>
      </c>
      <c r="C26" s="4" t="inlineStr">
        <is>
          <t>0.20%</t>
        </is>
      </c>
      <c r="E26" s="4" t="inlineStr">
        <is>
          <t>0.20%</t>
        </is>
      </c>
    </row>
    <row r="27">
      <c r="A27" s="4" t="inlineStr">
        <is>
          <t>Big Spring Gathering Asset | Limited Partner</t>
        </is>
      </c>
    </row>
    <row r="28">
      <c r="A28" s="3" t="inlineStr">
        <is>
          <t>Class of Stock [Line Items]</t>
        </is>
      </c>
    </row>
    <row r="29">
      <c r="A29" s="4" t="inlineStr">
        <is>
          <t>Variable Interest Entity, Qualitative or Quantitative Information, Ownership Percentage</t>
        </is>
      </c>
      <c r="B29" s="4" t="inlineStr">
        <is>
          <t>70.5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quity  - Equity Activity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Partners' Capital (Roll Forward)</t>
        </is>
      </c>
    </row>
    <row r="4">
      <c r="A4" s="4" t="inlineStr">
        <is>
          <t>Beginning Balance</t>
        </is>
      </c>
      <c r="D4" s="5" t="n">
        <v>24924107</v>
      </c>
    </row>
    <row r="5">
      <c r="A5" s="4" t="inlineStr">
        <is>
          <t>Ending Balance</t>
        </is>
      </c>
      <c r="B5" s="5" t="n">
        <v>30033917</v>
      </c>
      <c r="D5" s="5" t="n">
        <v>30033917</v>
      </c>
    </row>
    <row r="6">
      <c r="A6" s="4" t="inlineStr">
        <is>
          <t>General partner units issued to maintain 2% interest</t>
        </is>
      </c>
      <c r="D6" s="5" t="n">
        <v>102196</v>
      </c>
    </row>
    <row r="7">
      <c r="A7" s="4" t="inlineStr">
        <is>
          <t>Unit-based compensation awards (1)</t>
        </is>
      </c>
      <c r="D7" s="5" t="n">
        <v>7614</v>
      </c>
    </row>
    <row r="8">
      <c r="A8" s="4" t="inlineStr">
        <is>
          <t>Big Spring Gathering Assets Acquisition equity issuance</t>
        </is>
      </c>
      <c r="D8" s="5" t="n">
        <v>5000000</v>
      </c>
    </row>
    <row r="9">
      <c r="A9" s="4" t="inlineStr">
        <is>
          <t>Delek Holdings Unit purchases from public</t>
        </is>
      </c>
      <c r="D9" s="5" t="n">
        <v>0</v>
      </c>
    </row>
    <row r="10">
      <c r="A10" s="4" t="inlineStr">
        <is>
          <t>Units withheld for taxes</t>
        </is>
      </c>
      <c r="D10" s="5" t="n">
        <v>481</v>
      </c>
    </row>
    <row r="11">
      <c r="A11" s="4" t="inlineStr">
        <is>
          <t>Limited Partner | Common unitholders - public</t>
        </is>
      </c>
    </row>
    <row r="12">
      <c r="A12" s="3" t="inlineStr">
        <is>
          <t>Increase (Decrease) in Partners' Capital (Roll Forward)</t>
        </is>
      </c>
    </row>
    <row r="13">
      <c r="A13" s="4" t="inlineStr">
        <is>
          <t>Beginning Balance</t>
        </is>
      </c>
      <c r="D13" s="5" t="n">
        <v>9131579</v>
      </c>
    </row>
    <row r="14">
      <c r="A14" s="4" t="inlineStr">
        <is>
          <t>Ending Balance</t>
        </is>
      </c>
      <c r="B14" s="5" t="n">
        <v>8687371</v>
      </c>
      <c r="D14" s="5" t="n">
        <v>8687371</v>
      </c>
    </row>
    <row r="15">
      <c r="A15" s="4" t="inlineStr">
        <is>
          <t>General partner units issued to maintain 2% interest</t>
        </is>
      </c>
      <c r="D15" s="5" t="n">
        <v>0</v>
      </c>
    </row>
    <row r="16">
      <c r="A16" s="4" t="inlineStr">
        <is>
          <t>Unit-based compensation awards (1)</t>
        </is>
      </c>
      <c r="D16" s="5" t="n">
        <v>7614</v>
      </c>
    </row>
    <row r="17">
      <c r="A17" s="4" t="inlineStr">
        <is>
          <t>Big Spring Gathering Assets Acquisition equity issuance</t>
        </is>
      </c>
      <c r="D17" s="5" t="n">
        <v>0</v>
      </c>
    </row>
    <row r="18">
      <c r="A18" s="4" t="inlineStr">
        <is>
          <t>Delek Holdings Unit purchases from public</t>
        </is>
      </c>
      <c r="D18" s="5" t="n">
        <v>-451822</v>
      </c>
    </row>
    <row r="19">
      <c r="A19" s="4" t="inlineStr">
        <is>
          <t>Limited Partner | Common unitholders - Delek</t>
        </is>
      </c>
    </row>
    <row r="20">
      <c r="A20" s="3" t="inlineStr">
        <is>
          <t>Increase (Decrease) in Partners' Capital (Roll Forward)</t>
        </is>
      </c>
    </row>
    <row r="21">
      <c r="A21" s="4" t="inlineStr">
        <is>
          <t>Beginning Balance</t>
        </is>
      </c>
      <c r="D21" s="5" t="n">
        <v>15294046</v>
      </c>
    </row>
    <row r="22">
      <c r="A22" s="4" t="inlineStr">
        <is>
          <t>Ending Balance</t>
        </is>
      </c>
      <c r="B22" s="5" t="n">
        <v>20745868</v>
      </c>
      <c r="D22" s="5" t="n">
        <v>20745868</v>
      </c>
    </row>
    <row r="23">
      <c r="A23" s="4" t="inlineStr">
        <is>
          <t>General partner units issued to maintain 2% interest</t>
        </is>
      </c>
      <c r="D23" s="5" t="n">
        <v>0</v>
      </c>
    </row>
    <row r="24">
      <c r="A24" s="4" t="inlineStr">
        <is>
          <t>Unit-based compensation awards (1)</t>
        </is>
      </c>
      <c r="D24" s="5" t="n">
        <v>0</v>
      </c>
    </row>
    <row r="25">
      <c r="A25" s="4" t="inlineStr">
        <is>
          <t>Big Spring Gathering Assets Acquisition equity issuance</t>
        </is>
      </c>
      <c r="D25" s="5" t="n">
        <v>5000000</v>
      </c>
    </row>
    <row r="26">
      <c r="A26" s="4" t="inlineStr">
        <is>
          <t>Delek Holdings Unit purchases from public</t>
        </is>
      </c>
      <c r="D26" s="5" t="n">
        <v>451822</v>
      </c>
    </row>
    <row r="27">
      <c r="A27" s="4" t="inlineStr">
        <is>
          <t>General Partner</t>
        </is>
      </c>
    </row>
    <row r="28">
      <c r="A28" s="3" t="inlineStr">
        <is>
          <t>Increase (Decrease) in Partners' Capital (Roll Forward)</t>
        </is>
      </c>
    </row>
    <row r="29">
      <c r="A29" s="4" t="inlineStr">
        <is>
          <t>Beginning Balance</t>
        </is>
      </c>
      <c r="D29" s="5" t="n">
        <v>498482</v>
      </c>
    </row>
    <row r="30">
      <c r="A30" s="4" t="inlineStr">
        <is>
          <t>Ending Balance</t>
        </is>
      </c>
      <c r="B30" s="5" t="n">
        <v>600678</v>
      </c>
      <c r="D30" s="5" t="n">
        <v>600678</v>
      </c>
    </row>
    <row r="31">
      <c r="A31" s="4" t="inlineStr">
        <is>
          <t>General partner units issued to maintain 2% interest</t>
        </is>
      </c>
      <c r="D31" s="5" t="n">
        <v>102196</v>
      </c>
    </row>
    <row r="32">
      <c r="A32" s="4" t="inlineStr">
        <is>
          <t>Unit-based compensation awards (1)</t>
        </is>
      </c>
      <c r="D32" s="5" t="n">
        <v>0</v>
      </c>
    </row>
    <row r="33">
      <c r="A33" s="4" t="inlineStr">
        <is>
          <t>Big Spring Gathering Assets Acquisition equity issuance</t>
        </is>
      </c>
      <c r="D33" s="5" t="n">
        <v>0</v>
      </c>
    </row>
    <row r="34">
      <c r="A34" s="4" t="inlineStr">
        <is>
          <t>Delek Holdings Unit purchases from public</t>
        </is>
      </c>
      <c r="D34" s="5" t="n">
        <v>0</v>
      </c>
    </row>
    <row r="35">
      <c r="A35" s="4" t="inlineStr">
        <is>
          <t>General Partnership [Member]</t>
        </is>
      </c>
    </row>
    <row r="36">
      <c r="A36" s="4" t="inlineStr">
        <is>
          <t>General partner's ownership interest (as percent)</t>
        </is>
      </c>
      <c r="B36" s="4" t="inlineStr">
        <is>
          <t>2.00%</t>
        </is>
      </c>
      <c r="C36" s="4" t="inlineStr">
        <is>
          <t>2.00%</t>
        </is>
      </c>
      <c r="D36" s="4" t="inlineStr">
        <is>
          <t>2.00%</t>
        </is>
      </c>
      <c r="E36" s="4" t="inlineStr">
        <is>
          <t>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Allocations of Ne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attributable to partners</t>
        </is>
      </c>
      <c r="B3" s="6" t="n">
        <v>44415</v>
      </c>
      <c r="C3" s="6" t="n">
        <v>24885</v>
      </c>
      <c r="D3" s="6" t="n">
        <v>72211</v>
      </c>
      <c r="E3" s="6" t="n">
        <v>44581</v>
      </c>
    </row>
    <row r="4">
      <c r="A4" s="4" t="inlineStr">
        <is>
          <t>Less: General partner's IDRs</t>
        </is>
      </c>
      <c r="B4" s="5" t="n">
        <v>-8937</v>
      </c>
      <c r="C4" s="5" t="n">
        <v>-7736</v>
      </c>
      <c r="D4" s="5" t="n">
        <v>-17632</v>
      </c>
      <c r="E4" s="5" t="n">
        <v>-14751</v>
      </c>
    </row>
    <row r="5">
      <c r="A5" s="4" t="inlineStr">
        <is>
          <t>Net income available to partners</t>
        </is>
      </c>
      <c r="B5" s="5" t="n">
        <v>35478</v>
      </c>
      <c r="C5" s="5" t="n">
        <v>17149</v>
      </c>
      <c r="D5" s="5" t="n">
        <v>54579</v>
      </c>
      <c r="E5" s="5" t="n">
        <v>29830</v>
      </c>
    </row>
    <row r="6">
      <c r="A6" s="4" t="inlineStr">
        <is>
          <t>General partner's allocated interest in net income</t>
        </is>
      </c>
      <c r="B6" s="5" t="n">
        <v>710</v>
      </c>
      <c r="C6" s="5" t="n">
        <v>343</v>
      </c>
      <c r="D6" s="5" t="n">
        <v>1092</v>
      </c>
      <c r="E6" s="5" t="n">
        <v>597</v>
      </c>
    </row>
    <row r="7">
      <c r="A7" s="4" t="inlineStr">
        <is>
          <t>General partner's IDRs</t>
        </is>
      </c>
      <c r="B7" s="5" t="n">
        <v>8937</v>
      </c>
      <c r="C7" s="5" t="n">
        <v>7736</v>
      </c>
      <c r="D7" s="5" t="n">
        <v>17632</v>
      </c>
      <c r="E7" s="5" t="n">
        <v>14751</v>
      </c>
    </row>
    <row r="8">
      <c r="A8" s="4" t="inlineStr">
        <is>
          <t>Total general partner's interest in net income</t>
        </is>
      </c>
      <c r="B8" s="6" t="n">
        <v>9647</v>
      </c>
      <c r="C8" s="6" t="n">
        <v>8079</v>
      </c>
      <c r="D8" s="6" t="n">
        <v>18724</v>
      </c>
      <c r="E8" s="6" t="n">
        <v>15348</v>
      </c>
    </row>
    <row r="9">
      <c r="A9" s="4" t="inlineStr">
        <is>
          <t>General Partnership [Member]</t>
        </is>
      </c>
    </row>
    <row r="10">
      <c r="A10" s="4" t="inlineStr">
        <is>
          <t>General partner's ownership interest (as percent)</t>
        </is>
      </c>
      <c r="B10" s="4" t="inlineStr">
        <is>
          <t>2.00%</t>
        </is>
      </c>
      <c r="C10" s="4" t="inlineStr">
        <is>
          <t>2.00%</t>
        </is>
      </c>
      <c r="D10" s="4" t="inlineStr">
        <is>
          <t>2.00%</t>
        </is>
      </c>
      <c r="E10" s="4" t="inlineStr">
        <is>
          <t>2.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Incentive Distribution Rights (Details) - $ / shares</t>
        </is>
      </c>
      <c r="B1" s="2" t="inlineStr">
        <is>
          <t>Mar. 31, 2020</t>
        </is>
      </c>
      <c r="C1" s="2" t="inlineStr">
        <is>
          <t>Jun. 30, 2020</t>
        </is>
      </c>
      <c r="D1" s="2" t="inlineStr">
        <is>
          <t>Jun. 30, 2019</t>
        </is>
      </c>
      <c r="E1" s="2" t="inlineStr">
        <is>
          <t>Jun. 30, 2020</t>
        </is>
      </c>
      <c r="F1" s="2" t="inlineStr">
        <is>
          <t>Jun. 30, 2019</t>
        </is>
      </c>
    </row>
    <row r="2">
      <c r="A2" s="3" t="inlineStr">
        <is>
          <t>Incentive Distribution Made to Managing Member or General Partner [Line Items]</t>
        </is>
      </c>
    </row>
    <row r="3">
      <c r="A3" s="4" t="inlineStr">
        <is>
          <t>Limited Liability Company (LLC) or Limited Partnership (LP), Managing Member or General Partner, Ownership Interest, Increasing Percentage, Maximum</t>
        </is>
      </c>
      <c r="E3" s="4" t="inlineStr">
        <is>
          <t>48.00%</t>
        </is>
      </c>
    </row>
    <row r="4">
      <c r="A4" s="4" t="inlineStr">
        <is>
          <t>Asset Acquisition, Equity Interest Transfered As Consideration, Shares</t>
        </is>
      </c>
      <c r="E4" s="5" t="n">
        <v>5000000</v>
      </c>
    </row>
    <row r="5">
      <c r="A5" s="4" t="inlineStr">
        <is>
          <t>Maximum</t>
        </is>
      </c>
    </row>
    <row r="6">
      <c r="A6" s="3" t="inlineStr">
        <is>
          <t>Incentive Distribution Made to Managing Member or General Partner [Line Items]</t>
        </is>
      </c>
    </row>
    <row r="7">
      <c r="A7" s="4" t="inlineStr">
        <is>
          <t>Distribution Payment Targets</t>
        </is>
      </c>
      <c r="C7" s="12" t="n">
        <v>0.43125</v>
      </c>
    </row>
    <row r="8">
      <c r="A8" s="4" t="inlineStr">
        <is>
          <t>General Partnership [Member]</t>
        </is>
      </c>
    </row>
    <row r="9">
      <c r="A9" s="3" t="inlineStr">
        <is>
          <t>Equity [Abstract]</t>
        </is>
      </c>
    </row>
    <row r="10">
      <c r="A10" s="4" t="inlineStr">
        <is>
          <t>General partner's ownership interest (as percent)</t>
        </is>
      </c>
      <c r="C10" s="4" t="inlineStr">
        <is>
          <t>2.00%</t>
        </is>
      </c>
      <c r="D10" s="4" t="inlineStr">
        <is>
          <t>2.00%</t>
        </is>
      </c>
      <c r="E10" s="4" t="inlineStr">
        <is>
          <t>2.00%</t>
        </is>
      </c>
      <c r="F10" s="4" t="inlineStr">
        <is>
          <t>2.00%</t>
        </is>
      </c>
    </row>
    <row r="11">
      <c r="A11" s="4" t="inlineStr">
        <is>
          <t>Big Spring Gathering Asset</t>
        </is>
      </c>
    </row>
    <row r="12">
      <c r="A12" s="3" t="inlineStr">
        <is>
          <t>Incentive Distribution Made to Managing Member or General Partner [Line Items]</t>
        </is>
      </c>
    </row>
    <row r="13">
      <c r="A13" s="4" t="inlineStr">
        <is>
          <t>Asset Acquisition, Equity Interest Transfered As Consideration, Shares</t>
        </is>
      </c>
      <c r="B13" s="5"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Equity  - Cash Distributions (Details) - USD ($) $ / shares in Units, $ in Thousands</t>
        </is>
      </c>
      <c r="B1" s="2" t="inlineStr">
        <is>
          <t>Aug. 12, 2020</t>
        </is>
      </c>
      <c r="C1" s="2" t="inlineStr">
        <is>
          <t>May 12, 2020</t>
        </is>
      </c>
      <c r="D1" s="2" t="inlineStr">
        <is>
          <t>Feb. 12, 2020</t>
        </is>
      </c>
      <c r="E1" s="2" t="inlineStr">
        <is>
          <t>Nov. 12, 2019</t>
        </is>
      </c>
      <c r="F1" s="2" t="inlineStr">
        <is>
          <t>Aug. 13, 2019</t>
        </is>
      </c>
      <c r="G1" s="2" t="inlineStr">
        <is>
          <t>May 14, 2019</t>
        </is>
      </c>
      <c r="H1" s="2" t="inlineStr">
        <is>
          <t>Feb. 12, 2019</t>
        </is>
      </c>
      <c r="I1" s="2" t="inlineStr">
        <is>
          <t>Jun. 30, 2020</t>
        </is>
      </c>
      <c r="J1" s="2" t="inlineStr">
        <is>
          <t>Jun. 30, 2019</t>
        </is>
      </c>
      <c r="K1" s="2" t="inlineStr">
        <is>
          <t>Jun. 30, 2020</t>
        </is>
      </c>
      <c r="L1" s="2" t="inlineStr">
        <is>
          <t>Jun. 30, 2019</t>
        </is>
      </c>
    </row>
    <row r="2">
      <c r="A2" s="3" t="inlineStr">
        <is>
          <t>Distribution Made to Limited Partner [Line Items]</t>
        </is>
      </c>
    </row>
    <row r="3">
      <c r="A3" s="4" t="inlineStr">
        <is>
          <t>Total Quarterly Distribution Per Limited Partner Unit - Paid (in dollars per share)</t>
        </is>
      </c>
      <c r="C3" s="7" t="n">
        <v>0.89</v>
      </c>
      <c r="D3" s="7" t="n">
        <v>0.885</v>
      </c>
      <c r="E3" s="7" t="n">
        <v>0.88</v>
      </c>
      <c r="F3" s="7" t="n">
        <v>0.85</v>
      </c>
    </row>
    <row r="4">
      <c r="A4" s="4" t="inlineStr">
        <is>
          <t>Total Quarterly Distribution Per Limited Partner Unit, Annualized - Paid (in dollars per share)</t>
        </is>
      </c>
      <c r="C4" s="9" t="n">
        <v>3.56</v>
      </c>
      <c r="D4" s="9" t="n">
        <v>3.54</v>
      </c>
      <c r="E4" s="9" t="n">
        <v>3.52</v>
      </c>
      <c r="F4" s="9" t="n">
        <v>3.4</v>
      </c>
    </row>
    <row r="5">
      <c r="A5" s="4" t="inlineStr">
        <is>
          <t>Total Cash Distribution, including general partner interest and IDRs</t>
        </is>
      </c>
      <c r="C5" s="6" t="n">
        <v>30878</v>
      </c>
      <c r="D5" s="6" t="n">
        <v>30634</v>
      </c>
      <c r="E5" s="6" t="n">
        <v>30379</v>
      </c>
      <c r="F5" s="6" t="n">
        <v>28914</v>
      </c>
      <c r="G5" s="6" t="n">
        <v>27400</v>
      </c>
      <c r="H5" s="6" t="n">
        <v>26900</v>
      </c>
      <c r="I5" s="6" t="n">
        <v>47558</v>
      </c>
      <c r="K5" s="6" t="n">
        <v>47558</v>
      </c>
    </row>
    <row r="6">
      <c r="A6" s="4" t="inlineStr">
        <is>
          <t>Total Quarterly Distribution Per Limited Partner Unit - Declared (in dollars per share)</t>
        </is>
      </c>
      <c r="I6" s="7" t="n">
        <v>0.9</v>
      </c>
      <c r="J6" s="7" t="n">
        <v>0.85</v>
      </c>
      <c r="K6" s="7" t="n">
        <v>1.79</v>
      </c>
      <c r="L6" s="7" t="n">
        <v>1.67</v>
      </c>
    </row>
    <row r="7">
      <c r="A7" s="4" t="inlineStr">
        <is>
          <t>Subsequent Event</t>
        </is>
      </c>
    </row>
    <row r="8">
      <c r="A8" s="3" t="inlineStr">
        <is>
          <t>Distribution Made to Limited Partner [Line Items]</t>
        </is>
      </c>
    </row>
    <row r="9">
      <c r="A9" s="4" t="inlineStr">
        <is>
          <t>Total Quarterly Distribution Per Limited Partner Unit - Paid (in dollars per share)</t>
        </is>
      </c>
      <c r="B9" s="7" t="n">
        <v>0.9</v>
      </c>
    </row>
    <row r="10">
      <c r="A10" s="4" t="inlineStr">
        <is>
          <t>Total Quarterly Distribution Per Limited Partner Unit, Annualized - Paid (in dollars per share)</t>
        </is>
      </c>
      <c r="B10" s="9" t="n">
        <v>3.6</v>
      </c>
    </row>
    <row r="11">
      <c r="A11" s="4" t="inlineStr">
        <is>
          <t>Total Cash Distribution, including general partner interest and IDRs</t>
        </is>
      </c>
      <c r="B11" s="6" t="n">
        <v>35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43" customWidth="1" min="5" max="5"/>
    <col width="42" customWidth="1" min="6" max="6"/>
    <col width="29" customWidth="1" min="7" max="7"/>
  </cols>
  <sheetData>
    <row r="1">
      <c r="A1" s="1" t="inlineStr">
        <is>
          <t>Consolidated Statement of Partners Equity (Deficit) Statement - USD ($) $ in Thousands</t>
        </is>
      </c>
      <c r="B1" s="2" t="inlineStr">
        <is>
          <t>Total</t>
        </is>
      </c>
      <c r="D1" s="2" t="inlineStr">
        <is>
          <t>General Partner</t>
        </is>
      </c>
      <c r="E1" s="2" t="inlineStr">
        <is>
          <t>Common unitholders - publicLimited Partner</t>
        </is>
      </c>
      <c r="F1" s="2" t="inlineStr">
        <is>
          <t>Common unitholders - DelekLimited Partner</t>
        </is>
      </c>
      <c r="G1" s="2" t="inlineStr">
        <is>
          <t>General Partnership [Member]</t>
        </is>
      </c>
    </row>
    <row r="2">
      <c r="A2" s="4" t="inlineStr">
        <is>
          <t>Beginning balance at Dec. 31, 2018</t>
        </is>
      </c>
      <c r="B2" s="6" t="n">
        <v>-134823</v>
      </c>
      <c r="D2" s="6" t="n">
        <v>-6486</v>
      </c>
      <c r="E2" s="6" t="n">
        <v>171023</v>
      </c>
      <c r="F2" s="6" t="n">
        <v>-299360</v>
      </c>
    </row>
    <row r="3">
      <c r="A3" s="4" t="inlineStr">
        <is>
          <t>Cash distributions</t>
        </is>
      </c>
      <c r="B3" s="5" t="n">
        <v>-54357</v>
      </c>
      <c r="C3" s="4" t="inlineStr">
        <is>
          <t>[1]</t>
        </is>
      </c>
      <c r="D3" s="5" t="n">
        <v>14603</v>
      </c>
      <c r="E3" s="5" t="n">
        <v>14825</v>
      </c>
      <c r="F3" s="5" t="n">
        <v>24929</v>
      </c>
    </row>
    <row r="4">
      <c r="A4" s="4" t="inlineStr">
        <is>
          <t>General partner units issued to maintain 2% interest</t>
        </is>
      </c>
      <c r="B4" s="5" t="n">
        <v>8</v>
      </c>
      <c r="D4" s="5" t="n">
        <v>8</v>
      </c>
    </row>
    <row r="5">
      <c r="A5" s="4" t="inlineStr">
        <is>
          <t>Net income attributable to partners</t>
        </is>
      </c>
      <c r="B5" s="5" t="n">
        <v>44581</v>
      </c>
      <c r="D5" s="5" t="n">
        <v>15349</v>
      </c>
      <c r="E5" s="5" t="n">
        <v>10943</v>
      </c>
      <c r="F5" s="5" t="n">
        <v>18289</v>
      </c>
    </row>
    <row r="6">
      <c r="A6" s="4" t="inlineStr">
        <is>
          <t>Other</t>
        </is>
      </c>
      <c r="B6" s="5" t="n">
        <v>291</v>
      </c>
      <c r="D6" s="5" t="n">
        <v>5</v>
      </c>
      <c r="E6" s="5" t="n">
        <v>113</v>
      </c>
      <c r="F6" s="5" t="n">
        <v>173</v>
      </c>
    </row>
    <row r="7">
      <c r="A7" s="4" t="inlineStr">
        <is>
          <t>Ending balance at Jun. 30, 2019</t>
        </is>
      </c>
      <c r="B7" s="5" t="n">
        <v>-144300</v>
      </c>
      <c r="D7" s="5" t="n">
        <v>-5727</v>
      </c>
      <c r="E7" s="5" t="n">
        <v>167254</v>
      </c>
      <c r="F7" s="5" t="n">
        <v>-305827</v>
      </c>
    </row>
    <row r="8">
      <c r="A8" s="4" t="inlineStr">
        <is>
          <t>General partner's ownership interest (as percent)</t>
        </is>
      </c>
      <c r="G8" s="4" t="inlineStr">
        <is>
          <t>2.00%</t>
        </is>
      </c>
    </row>
    <row r="9">
      <c r="A9" s="4" t="inlineStr">
        <is>
          <t>Beginning balance at Mar. 31, 2019</t>
        </is>
      </c>
      <c r="B9" s="5" t="n">
        <v>-141905</v>
      </c>
      <c r="D9" s="5" t="n">
        <v>-6391</v>
      </c>
      <c r="E9" s="5" t="n">
        <v>168388</v>
      </c>
      <c r="F9" s="5" t="n">
        <v>-303902</v>
      </c>
    </row>
    <row r="10">
      <c r="A10" s="4" t="inlineStr">
        <is>
          <t>Cash distributions</t>
        </is>
      </c>
      <c r="B10" s="5" t="n">
        <v>-27438</v>
      </c>
      <c r="C10" s="4" t="inlineStr">
        <is>
          <t>[1]</t>
        </is>
      </c>
      <c r="D10" s="5" t="n">
        <v>-7424</v>
      </c>
      <c r="E10" s="5" t="n">
        <v>-7473</v>
      </c>
      <c r="F10" s="5" t="n">
        <v>-12541</v>
      </c>
    </row>
    <row r="11">
      <c r="A11" s="4" t="inlineStr">
        <is>
          <t>General partner units issued to maintain 2% interest</t>
        </is>
      </c>
      <c r="B11" s="5" t="n">
        <v>6</v>
      </c>
      <c r="D11" s="5" t="n">
        <v>6</v>
      </c>
    </row>
    <row r="12">
      <c r="A12" s="4" t="inlineStr">
        <is>
          <t>Net income attributable to partners</t>
        </is>
      </c>
      <c r="B12" s="5" t="n">
        <v>24885</v>
      </c>
      <c r="D12" s="5" t="n">
        <v>8079</v>
      </c>
      <c r="E12" s="5" t="n">
        <v>6279</v>
      </c>
      <c r="F12" s="5" t="n">
        <v>10527</v>
      </c>
    </row>
    <row r="13">
      <c r="A13" s="4" t="inlineStr">
        <is>
          <t>Other</t>
        </is>
      </c>
      <c r="B13" s="5" t="n">
        <v>152</v>
      </c>
      <c r="D13" s="5" t="n">
        <v>3</v>
      </c>
      <c r="E13" s="5" t="n">
        <v>60</v>
      </c>
      <c r="F13" s="5" t="n">
        <v>89</v>
      </c>
    </row>
    <row r="14">
      <c r="A14" s="4" t="inlineStr">
        <is>
          <t>Ending balance at Jun. 30, 2019</t>
        </is>
      </c>
      <c r="B14" s="5" t="n">
        <v>-144300</v>
      </c>
      <c r="D14" s="5" t="n">
        <v>-5727</v>
      </c>
      <c r="E14" s="5" t="n">
        <v>167254</v>
      </c>
      <c r="F14" s="5" t="n">
        <v>-305827</v>
      </c>
    </row>
    <row r="15">
      <c r="A15" s="4" t="inlineStr">
        <is>
          <t>General partner's ownership interest (as percent)</t>
        </is>
      </c>
      <c r="G15" s="4" t="inlineStr">
        <is>
          <t>2.00%</t>
        </is>
      </c>
    </row>
    <row r="16">
      <c r="A16" s="4" t="inlineStr">
        <is>
          <t>Beginning balance at Dec. 31, 2019</t>
        </is>
      </c>
      <c r="B16" s="5" t="n">
        <v>-151119</v>
      </c>
      <c r="D16" s="5" t="n">
        <v>-5042</v>
      </c>
      <c r="E16" s="5" t="n">
        <v>164436</v>
      </c>
      <c r="F16" s="5" t="n">
        <v>-310513</v>
      </c>
    </row>
    <row r="17">
      <c r="A17" s="4" t="inlineStr">
        <is>
          <t>Cash distributions</t>
        </is>
      </c>
      <c r="B17" s="5" t="n">
        <v>-61540</v>
      </c>
      <c r="C17" s="4" t="inlineStr">
        <is>
          <t>[1]</t>
        </is>
      </c>
      <c r="D17" s="5" t="n">
        <v>-18156</v>
      </c>
      <c r="E17" s="5" t="n">
        <v>-15835</v>
      </c>
      <c r="F17" s="5" t="n">
        <v>-27549</v>
      </c>
    </row>
    <row r="18">
      <c r="A18" s="4" t="inlineStr">
        <is>
          <t>General partner units issued to maintain 2% interest</t>
        </is>
      </c>
      <c r="B18" s="5" t="n">
        <v>10</v>
      </c>
      <c r="D18" s="5" t="n">
        <v>10</v>
      </c>
    </row>
    <row r="19">
      <c r="A19" s="4" t="inlineStr">
        <is>
          <t>Net income attributable to partners</t>
        </is>
      </c>
      <c r="B19" s="5" t="n">
        <v>72211</v>
      </c>
      <c r="D19" s="5" t="n">
        <v>18724</v>
      </c>
      <c r="E19" s="5" t="n">
        <v>16914</v>
      </c>
      <c r="F19" s="5" t="n">
        <v>36573</v>
      </c>
    </row>
    <row r="20">
      <c r="A20" s="4" t="inlineStr">
        <is>
          <t>Distribution to Delek Holdings for Trucking Assets Acquisition</t>
        </is>
      </c>
      <c r="B20" s="5" t="n">
        <v>-47558</v>
      </c>
      <c r="D20" s="5" t="n">
        <v>-951</v>
      </c>
      <c r="F20" s="5" t="n">
        <v>-46607</v>
      </c>
    </row>
    <row r="21">
      <c r="A21" s="4" t="inlineStr">
        <is>
          <t>Delek Holdings Unit purchases</t>
        </is>
      </c>
      <c r="E21" s="5" t="n">
        <v>-4979</v>
      </c>
      <c r="F21" s="5" t="n">
        <v>4979</v>
      </c>
    </row>
    <row r="22">
      <c r="A22" s="4" t="inlineStr">
        <is>
          <t>Issuance of units in connection with the Big Spring Gathering Assets Acquisition</t>
        </is>
      </c>
      <c r="B22" s="5" t="n">
        <v>109514</v>
      </c>
      <c r="D22" s="5" t="n">
        <v>2190</v>
      </c>
      <c r="F22" s="5" t="n">
        <v>107324</v>
      </c>
    </row>
    <row r="23">
      <c r="A23" s="4" t="inlineStr">
        <is>
          <t>Other</t>
        </is>
      </c>
      <c r="B23" s="5" t="n">
        <v>167</v>
      </c>
      <c r="D23" s="5" t="n">
        <v>1</v>
      </c>
      <c r="E23" s="5" t="n">
        <v>334</v>
      </c>
      <c r="F23" s="5" t="n">
        <v>-168</v>
      </c>
    </row>
    <row r="24">
      <c r="A24" s="4" t="inlineStr">
        <is>
          <t>Ending balance at Jun. 30, 2020</t>
        </is>
      </c>
      <c r="B24" s="5" t="n">
        <v>-78315</v>
      </c>
      <c r="D24" s="5" t="n">
        <v>-3224</v>
      </c>
      <c r="E24" s="5" t="n">
        <v>160870</v>
      </c>
      <c r="F24" s="5" t="n">
        <v>-235961</v>
      </c>
    </row>
    <row r="25">
      <c r="A25" s="4" t="inlineStr">
        <is>
          <t>General partner's ownership interest (as percent)</t>
        </is>
      </c>
      <c r="G25" s="4" t="inlineStr">
        <is>
          <t>2.00%</t>
        </is>
      </c>
    </row>
    <row r="26">
      <c r="A26" s="4" t="inlineStr">
        <is>
          <t>Beginning balance at Mar. 31, 2020</t>
        </is>
      </c>
      <c r="B26" s="5" t="n">
        <v>-44396</v>
      </c>
      <c r="D26" s="5" t="n">
        <v>-2785</v>
      </c>
      <c r="E26" s="5" t="n">
        <v>158332</v>
      </c>
      <c r="F26" s="5" t="n">
        <v>-199943</v>
      </c>
    </row>
    <row r="27">
      <c r="A27" s="4" t="inlineStr">
        <is>
          <t>Cash distributions</t>
        </is>
      </c>
      <c r="B27" s="5" t="n">
        <v>-30906</v>
      </c>
      <c r="D27" s="5" t="n">
        <v>-9139</v>
      </c>
      <c r="E27" s="5" t="n">
        <v>-7753</v>
      </c>
      <c r="F27" s="5" t="n">
        <v>-14014</v>
      </c>
    </row>
    <row r="28">
      <c r="A28" s="4" t="inlineStr">
        <is>
          <t>General partner units issued to maintain 2% interest</t>
        </is>
      </c>
      <c r="B28" s="5" t="n">
        <v>4</v>
      </c>
      <c r="D28" s="5" t="n">
        <v>4</v>
      </c>
    </row>
    <row r="29">
      <c r="A29" s="4" t="inlineStr">
        <is>
          <t>Net income attributable to partners</t>
        </is>
      </c>
      <c r="B29" s="5" t="n">
        <v>44415</v>
      </c>
      <c r="D29" s="5" t="n">
        <v>9647</v>
      </c>
      <c r="E29" s="5" t="n">
        <v>10262</v>
      </c>
      <c r="F29" s="5" t="n">
        <v>24506</v>
      </c>
    </row>
    <row r="30">
      <c r="A30" s="4" t="inlineStr">
        <is>
          <t>Distribution to Delek Holdings for Trucking Assets Acquisition</t>
        </is>
      </c>
      <c r="B30" s="5" t="n">
        <v>-47558</v>
      </c>
      <c r="D30" s="5" t="n">
        <v>-951</v>
      </c>
      <c r="F30" s="5" t="n">
        <v>-46607</v>
      </c>
    </row>
    <row r="31">
      <c r="A31" s="4" t="inlineStr">
        <is>
          <t>Other</t>
        </is>
      </c>
      <c r="B31" s="5" t="n">
        <v>126</v>
      </c>
      <c r="D31" s="5" t="n">
        <v>0</v>
      </c>
      <c r="E31" s="5" t="n">
        <v>29</v>
      </c>
      <c r="F31" s="5" t="n">
        <v>97</v>
      </c>
    </row>
    <row r="32">
      <c r="A32" s="4" t="inlineStr">
        <is>
          <t>Ending balance at Jun. 30, 2020</t>
        </is>
      </c>
      <c r="B32" s="6" t="n">
        <v>-78315</v>
      </c>
      <c r="D32" s="6" t="n">
        <v>-3224</v>
      </c>
      <c r="E32" s="6" t="n">
        <v>160870</v>
      </c>
      <c r="F32" s="6" t="n">
        <v>-235961</v>
      </c>
    </row>
    <row r="33">
      <c r="A33" s="4" t="inlineStr">
        <is>
          <t>General partner's ownership interest (as percent)</t>
        </is>
      </c>
      <c r="G33" s="4" t="inlineStr">
        <is>
          <t>2.00%</t>
        </is>
      </c>
    </row>
    <row r="34"/>
    <row r="35">
      <c r="A35" s="4" t="inlineStr">
        <is>
          <t>[1]</t>
        </is>
      </c>
      <c r="B35" s="4" t="inlineStr">
        <is>
          <t>Cash distributions include a nominal amount related to distribution equivalents on vested phantom units.</t>
        </is>
      </c>
    </row>
  </sheetData>
  <mergeCells count="3">
    <mergeCell ref="B1:C1"/>
    <mergeCell ref="A34:G34"/>
    <mergeCell ref="B35:G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stributions Earn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General partner's distributions</t>
        </is>
      </c>
      <c r="B4" s="6" t="n">
        <v>542</v>
      </c>
      <c r="C4" s="6" t="n">
        <v>424</v>
      </c>
      <c r="D4" s="6" t="n">
        <v>986</v>
      </c>
      <c r="E4" s="6" t="n">
        <v>832</v>
      </c>
    </row>
    <row r="5">
      <c r="A5" s="4" t="inlineStr">
        <is>
          <t>General partner's IDRs</t>
        </is>
      </c>
      <c r="B5" s="5" t="n">
        <v>8937</v>
      </c>
      <c r="C5" s="5" t="n">
        <v>7736</v>
      </c>
      <c r="D5" s="5" t="n">
        <v>17632</v>
      </c>
      <c r="E5" s="5" t="n">
        <v>14751</v>
      </c>
    </row>
    <row r="6">
      <c r="A6" s="4" t="inlineStr">
        <is>
          <t>Total general partner's distributions</t>
        </is>
      </c>
      <c r="B6" s="5" t="n">
        <v>9479</v>
      </c>
      <c r="C6" s="5" t="n">
        <v>8160</v>
      </c>
      <c r="D6" s="5" t="n">
        <v>18618</v>
      </c>
      <c r="E6" s="5" t="n">
        <v>15583</v>
      </c>
    </row>
    <row r="7">
      <c r="A7" s="4" t="inlineStr">
        <is>
          <t>Common limited partners' distributions</t>
        </is>
      </c>
      <c r="B7" s="5" t="n">
        <v>26490</v>
      </c>
      <c r="C7" s="5" t="n">
        <v>20754</v>
      </c>
      <c r="D7" s="5" t="n">
        <v>48229</v>
      </c>
      <c r="E7" s="5" t="n">
        <v>40769</v>
      </c>
    </row>
    <row r="8">
      <c r="A8" s="4" t="inlineStr">
        <is>
          <t>Total cash distributions</t>
        </is>
      </c>
      <c r="B8" s="6" t="n">
        <v>35969</v>
      </c>
      <c r="C8" s="6" t="n">
        <v>28914</v>
      </c>
      <c r="D8" s="6" t="n">
        <v>66847</v>
      </c>
      <c r="E8" s="6" t="n">
        <v>56352</v>
      </c>
    </row>
    <row r="9">
      <c r="A9" s="4" t="inlineStr">
        <is>
          <t>Cash distributions per limited partner unit (in dollars per share)</t>
        </is>
      </c>
      <c r="B9" s="7" t="n">
        <v>0.9</v>
      </c>
      <c r="C9" s="7" t="n">
        <v>0.85</v>
      </c>
      <c r="D9" s="7" t="n">
        <v>1.79</v>
      </c>
      <c r="E9" s="7" t="n">
        <v>1.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20" customWidth="1" min="2" max="2"/>
    <col width="34" customWidth="1" min="3" max="3"/>
    <col width="21" customWidth="1" min="4" max="4"/>
    <col width="21" customWidth="1" min="5" max="5"/>
  </cols>
  <sheetData>
    <row r="1">
      <c r="A1" s="1" t="inlineStr">
        <is>
          <t>Equity Method Investments  (Details) $ in Thousands</t>
        </is>
      </c>
      <c r="B1" s="2" t="inlineStr">
        <is>
          <t>1 Months Ended</t>
        </is>
      </c>
      <c r="C1" s="2" t="inlineStr">
        <is>
          <t>6 Months Ended</t>
        </is>
      </c>
    </row>
    <row r="2">
      <c r="B2" s="2" t="inlineStr">
        <is>
          <t>May 31, 2019USD ($)</t>
        </is>
      </c>
      <c r="C2" s="2" t="inlineStr">
        <is>
          <t>Jun. 30, 2020USD ($)joint_venture</t>
        </is>
      </c>
      <c r="D2" s="2" t="inlineStr">
        <is>
          <t>Jun. 30, 2019USD ($)</t>
        </is>
      </c>
      <c r="E2" s="2" t="inlineStr">
        <is>
          <t>Dec. 31, 2019USD ($)</t>
        </is>
      </c>
    </row>
    <row r="3">
      <c r="A3" s="3" t="inlineStr">
        <is>
          <t>Schedule of Equity Method Investments [Line Items]</t>
        </is>
      </c>
    </row>
    <row r="4">
      <c r="A4" s="4" t="inlineStr">
        <is>
          <t>Equity method investments, number of joint ventures | joint_venture</t>
        </is>
      </c>
      <c r="C4" s="5" t="n">
        <v>3</v>
      </c>
    </row>
    <row r="5">
      <c r="A5" s="4" t="inlineStr">
        <is>
          <t>Investment in joint ventures</t>
        </is>
      </c>
      <c r="C5" s="6" t="n">
        <v>255323</v>
      </c>
      <c r="E5" s="6" t="n">
        <v>246984</v>
      </c>
    </row>
    <row r="6">
      <c r="A6" s="4" t="inlineStr">
        <is>
          <t>Payments to Acquire Equity Method Investments</t>
        </is>
      </c>
      <c r="C6" s="6" t="n">
        <v>10515</v>
      </c>
      <c r="D6" s="6" t="n">
        <v>134998</v>
      </c>
    </row>
    <row r="7">
      <c r="A7" s="4" t="inlineStr">
        <is>
          <t>Red River</t>
        </is>
      </c>
    </row>
    <row r="8">
      <c r="A8" s="3" t="inlineStr">
        <is>
          <t>Schedule of Equity Method Investments [Line Items]</t>
        </is>
      </c>
    </row>
    <row r="9">
      <c r="A9" s="4" t="inlineStr">
        <is>
          <t>Ownership interest (as percent)</t>
        </is>
      </c>
      <c r="B9" s="4" t="inlineStr">
        <is>
          <t>33.00%</t>
        </is>
      </c>
    </row>
    <row r="10">
      <c r="A10" s="4" t="inlineStr">
        <is>
          <t>Investment in joint ventures</t>
        </is>
      </c>
      <c r="B10" s="6" t="n">
        <v>124700</v>
      </c>
    </row>
    <row r="11">
      <c r="A11" s="4" t="inlineStr">
        <is>
          <t>CP LLC And Rangeland Energy</t>
        </is>
      </c>
    </row>
    <row r="12">
      <c r="A12" s="3" t="inlineStr">
        <is>
          <t>Schedule of Equity Method Investments [Line Items]</t>
        </is>
      </c>
    </row>
    <row r="13">
      <c r="A13" s="4" t="inlineStr">
        <is>
          <t>Equity method investments, number of joint ventures | joint_venture</t>
        </is>
      </c>
      <c r="C13" s="5" t="n">
        <v>2</v>
      </c>
    </row>
    <row r="14">
      <c r="A14" s="4" t="inlineStr">
        <is>
          <t>CP LLC</t>
        </is>
      </c>
    </row>
    <row r="15">
      <c r="A15" s="3" t="inlineStr">
        <is>
          <t>Schedule of Equity Method Investments [Line Items]</t>
        </is>
      </c>
    </row>
    <row r="16">
      <c r="A16" s="4" t="inlineStr">
        <is>
          <t>Ownership interest (as percent)</t>
        </is>
      </c>
      <c r="C16" s="4" t="inlineStr">
        <is>
          <t>50.00%</t>
        </is>
      </c>
    </row>
    <row r="17">
      <c r="A17" s="4" t="inlineStr">
        <is>
          <t>Rangeland Rio</t>
        </is>
      </c>
    </row>
    <row r="18">
      <c r="A18" s="3" t="inlineStr">
        <is>
          <t>Schedule of Equity Method Investments [Line Items]</t>
        </is>
      </c>
    </row>
    <row r="19">
      <c r="A19" s="4" t="inlineStr">
        <is>
          <t>Ownership interest (as percent)</t>
        </is>
      </c>
      <c r="C19" s="4" t="inlineStr">
        <is>
          <t>33.00%</t>
        </is>
      </c>
    </row>
    <row r="20">
      <c r="A20" s="4" t="inlineStr">
        <is>
          <t>Red River Start Up Capital</t>
        </is>
      </c>
    </row>
    <row r="21">
      <c r="A21" s="3" t="inlineStr">
        <is>
          <t>Schedule of Equity Method Investments [Line Items]</t>
        </is>
      </c>
    </row>
    <row r="22">
      <c r="A22" s="4" t="inlineStr">
        <is>
          <t>Payments to Acquire Equity Method Investments</t>
        </is>
      </c>
      <c r="B22" s="5" t="n">
        <v>400</v>
      </c>
    </row>
    <row r="23">
      <c r="A23" s="4" t="inlineStr">
        <is>
          <t>Red River Expansion</t>
        </is>
      </c>
    </row>
    <row r="24">
      <c r="A24" s="3" t="inlineStr">
        <is>
          <t>Schedule of Equity Method Investments [Line Items]</t>
        </is>
      </c>
    </row>
    <row r="25">
      <c r="A25" s="4" t="inlineStr">
        <is>
          <t>Payments to Acquire Equity Method Investments</t>
        </is>
      </c>
      <c r="B25" s="6" t="n">
        <v>3500</v>
      </c>
      <c r="C25" s="6" t="n">
        <v>10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ummarized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Current Assets</t>
        </is>
      </c>
      <c r="B4" s="6" t="n">
        <v>43497</v>
      </c>
      <c r="D4" s="6" t="n">
        <v>43497</v>
      </c>
      <c r="F4" s="6" t="n">
        <v>33570</v>
      </c>
    </row>
    <row r="5">
      <c r="A5" s="4" t="inlineStr">
        <is>
          <t>Current liabilities</t>
        </is>
      </c>
      <c r="B5" s="5" t="n">
        <v>17975</v>
      </c>
      <c r="D5" s="5" t="n">
        <v>17975</v>
      </c>
      <c r="F5" s="5" t="n">
        <v>35082</v>
      </c>
    </row>
    <row r="6">
      <c r="A6" s="4" t="inlineStr">
        <is>
          <t>Revenues</t>
        </is>
      </c>
      <c r="B6" s="5" t="n">
        <v>117637</v>
      </c>
      <c r="C6" s="6" t="n">
        <v>155342</v>
      </c>
      <c r="D6" s="5" t="n">
        <v>281038</v>
      </c>
      <c r="E6" s="6" t="n">
        <v>307825</v>
      </c>
    </row>
    <row r="7">
      <c r="A7" s="4" t="inlineStr">
        <is>
          <t>Operating income</t>
        </is>
      </c>
      <c r="B7" s="5" t="n">
        <v>47881</v>
      </c>
      <c r="C7" s="5" t="n">
        <v>32256</v>
      </c>
      <c r="D7" s="5" t="n">
        <v>82923</v>
      </c>
      <c r="E7" s="5" t="n">
        <v>61367</v>
      </c>
    </row>
    <row r="8">
      <c r="A8" s="4" t="inlineStr">
        <is>
          <t>Net Income</t>
        </is>
      </c>
      <c r="B8" s="5" t="n">
        <v>44415</v>
      </c>
      <c r="C8" s="5" t="n">
        <v>24885</v>
      </c>
      <c r="D8" s="5" t="n">
        <v>72211</v>
      </c>
      <c r="E8" s="5" t="n">
        <v>44581</v>
      </c>
    </row>
    <row r="9">
      <c r="A9" s="4" t="inlineStr">
        <is>
          <t>Equity Method Investment, Nonconsolidated Investee or Group of Investees [Member] | Red River</t>
        </is>
      </c>
    </row>
    <row r="10">
      <c r="A10" s="3" t="inlineStr">
        <is>
          <t>Schedule of Equity Method Investments [Line Items]</t>
        </is>
      </c>
    </row>
    <row r="11">
      <c r="A11" s="4" t="inlineStr">
        <is>
          <t>Current Assets</t>
        </is>
      </c>
      <c r="B11" s="5" t="n">
        <v>11376</v>
      </c>
      <c r="D11" s="5" t="n">
        <v>11376</v>
      </c>
      <c r="F11" s="5" t="n">
        <v>9278</v>
      </c>
    </row>
    <row r="12">
      <c r="A12" s="4" t="inlineStr">
        <is>
          <t>Non-current Assets</t>
        </is>
      </c>
      <c r="B12" s="5" t="n">
        <v>416554</v>
      </c>
      <c r="D12" s="5" t="n">
        <v>416554</v>
      </c>
      <c r="F12" s="5" t="n">
        <v>381778</v>
      </c>
    </row>
    <row r="13">
      <c r="A13" s="4" t="inlineStr">
        <is>
          <t>Current liabilities</t>
        </is>
      </c>
      <c r="B13" s="5" t="n">
        <v>17869</v>
      </c>
      <c r="D13" s="5" t="n">
        <v>17869</v>
      </c>
      <c r="F13" s="5" t="n">
        <v>8291</v>
      </c>
    </row>
    <row r="14">
      <c r="A14" s="4" t="inlineStr">
        <is>
          <t>Revenues</t>
        </is>
      </c>
      <c r="B14" s="5" t="n">
        <v>11873</v>
      </c>
      <c r="C14" s="5" t="n">
        <v>14391</v>
      </c>
      <c r="D14" s="5" t="n">
        <v>21969</v>
      </c>
      <c r="E14" s="5" t="n">
        <v>26017</v>
      </c>
    </row>
    <row r="15">
      <c r="A15" s="4" t="inlineStr">
        <is>
          <t>Gross Profit</t>
        </is>
      </c>
      <c r="B15" s="5" t="n">
        <v>7175</v>
      </c>
      <c r="C15" s="5" t="n">
        <v>9191</v>
      </c>
      <c r="D15" s="5" t="n">
        <v>13062</v>
      </c>
      <c r="E15" s="5" t="n">
        <v>14466</v>
      </c>
    </row>
    <row r="16">
      <c r="A16" s="4" t="inlineStr">
        <is>
          <t>Operating income</t>
        </is>
      </c>
      <c r="B16" s="5" t="n">
        <v>7000</v>
      </c>
      <c r="C16" s="5" t="n">
        <v>8942</v>
      </c>
      <c r="D16" s="5" t="n">
        <v>12697</v>
      </c>
      <c r="E16" s="5" t="n">
        <v>13652</v>
      </c>
    </row>
    <row r="17">
      <c r="A17" s="4" t="inlineStr">
        <is>
          <t>Net Income</t>
        </is>
      </c>
      <c r="B17" s="5" t="n">
        <v>7025</v>
      </c>
      <c r="C17" s="5" t="n">
        <v>8942</v>
      </c>
      <c r="D17" s="5" t="n">
        <v>12746</v>
      </c>
      <c r="E17" s="5" t="n">
        <v>13652</v>
      </c>
    </row>
    <row r="18">
      <c r="A18" s="4" t="inlineStr">
        <is>
          <t>Equity Method Investment, Nonconsolidated Investee or Group of Investees [Member] | Joint Ventures [Member]</t>
        </is>
      </c>
    </row>
    <row r="19">
      <c r="A19" s="3" t="inlineStr">
        <is>
          <t>Schedule of Equity Method Investments [Line Items]</t>
        </is>
      </c>
    </row>
    <row r="20">
      <c r="A20" s="4" t="inlineStr">
        <is>
          <t>Current Assets</t>
        </is>
      </c>
      <c r="B20" s="5" t="n">
        <v>20040</v>
      </c>
      <c r="D20" s="5" t="n">
        <v>20040</v>
      </c>
      <c r="F20" s="5" t="n">
        <v>29476</v>
      </c>
    </row>
    <row r="21">
      <c r="A21" s="4" t="inlineStr">
        <is>
          <t>Non-current Assets</t>
        </is>
      </c>
      <c r="B21" s="5" t="n">
        <v>258751</v>
      </c>
      <c r="D21" s="5" t="n">
        <v>258751</v>
      </c>
      <c r="F21" s="5" t="n">
        <v>262300</v>
      </c>
    </row>
    <row r="22">
      <c r="A22" s="4" t="inlineStr">
        <is>
          <t>Current liabilities</t>
        </is>
      </c>
      <c r="B22" s="5" t="n">
        <v>2381</v>
      </c>
      <c r="D22" s="5" t="n">
        <v>2381</v>
      </c>
      <c r="F22" s="6" t="n">
        <v>6391</v>
      </c>
    </row>
    <row r="23">
      <c r="A23" s="4" t="inlineStr">
        <is>
          <t>Revenues</t>
        </is>
      </c>
      <c r="B23" s="5" t="n">
        <v>12738</v>
      </c>
      <c r="C23" s="5" t="n">
        <v>10077</v>
      </c>
      <c r="D23" s="5" t="n">
        <v>28185</v>
      </c>
      <c r="E23" s="5" t="n">
        <v>19191</v>
      </c>
    </row>
    <row r="24">
      <c r="A24" s="4" t="inlineStr">
        <is>
          <t>Gross Profit</t>
        </is>
      </c>
      <c r="B24" s="5" t="n">
        <v>8198</v>
      </c>
      <c r="C24" s="5" t="n">
        <v>5688</v>
      </c>
      <c r="D24" s="5" t="n">
        <v>18834</v>
      </c>
      <c r="E24" s="5" t="n">
        <v>10584</v>
      </c>
    </row>
    <row r="25">
      <c r="A25" s="4" t="inlineStr">
        <is>
          <t>Operating income</t>
        </is>
      </c>
      <c r="B25" s="5" t="n">
        <v>7724</v>
      </c>
      <c r="C25" s="5" t="n">
        <v>5223</v>
      </c>
      <c r="D25" s="5" t="n">
        <v>17864</v>
      </c>
      <c r="E25" s="5" t="n">
        <v>9624</v>
      </c>
    </row>
    <row r="26">
      <c r="A26" s="4" t="inlineStr">
        <is>
          <t>Net Income</t>
        </is>
      </c>
      <c r="B26" s="6" t="n">
        <v>7729</v>
      </c>
      <c r="C26" s="6" t="n">
        <v>5249</v>
      </c>
      <c r="D26" s="6" t="n">
        <v>17887</v>
      </c>
      <c r="E26" s="6" t="n">
        <v>96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egment Data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77" customWidth="1" min="2" max="2"/>
    <col width="15" customWidth="1" min="3" max="3"/>
    <col width="14" customWidth="1" min="4" max="4"/>
    <col width="15" customWidth="1" min="5" max="5"/>
    <col width="14" customWidth="1" min="6" max="6"/>
    <col width="14" customWidth="1" min="7" max="7"/>
  </cols>
  <sheetData>
    <row r="1">
      <c r="A1" s="1" t="inlineStr">
        <is>
          <t>Segment Data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Affiliates (1)</t>
        </is>
      </c>
      <c r="B4" s="4" t="inlineStr">
        <is>
          <t>[1]</t>
        </is>
      </c>
      <c r="C4" s="6" t="n">
        <v>87629</v>
      </c>
      <c r="D4" s="6" t="n">
        <v>61918</v>
      </c>
      <c r="E4" s="6" t="n">
        <v>194328</v>
      </c>
      <c r="F4" s="6" t="n">
        <v>124883</v>
      </c>
    </row>
    <row r="5">
      <c r="A5" s="4" t="inlineStr">
        <is>
          <t>Third party</t>
        </is>
      </c>
      <c r="C5" s="5" t="n">
        <v>30008</v>
      </c>
      <c r="D5" s="5" t="n">
        <v>93424</v>
      </c>
      <c r="E5" s="5" t="n">
        <v>86710</v>
      </c>
      <c r="F5" s="5" t="n">
        <v>182942</v>
      </c>
    </row>
    <row r="6">
      <c r="A6" s="4" t="inlineStr">
        <is>
          <t>Net revenues</t>
        </is>
      </c>
      <c r="C6" s="5" t="n">
        <v>117637</v>
      </c>
      <c r="D6" s="5" t="n">
        <v>155342</v>
      </c>
      <c r="E6" s="5" t="n">
        <v>281038</v>
      </c>
      <c r="F6" s="5" t="n">
        <v>307825</v>
      </c>
    </row>
    <row r="7">
      <c r="A7" s="4" t="inlineStr">
        <is>
          <t>Cost of materials and other</t>
        </is>
      </c>
      <c r="C7" s="5" t="n">
        <v>43892</v>
      </c>
      <c r="D7" s="5" t="n">
        <v>93854</v>
      </c>
      <c r="E7" s="5" t="n">
        <v>145185</v>
      </c>
      <c r="F7" s="5" t="n">
        <v>190119</v>
      </c>
    </row>
    <row r="8">
      <c r="A8" s="4" t="inlineStr">
        <is>
          <t>Operating expenses (excluding depreciation and amortization presented below)</t>
        </is>
      </c>
      <c r="C8" s="5" t="n">
        <v>12449</v>
      </c>
      <c r="D8" s="5" t="n">
        <v>17327</v>
      </c>
      <c r="E8" s="5" t="n">
        <v>27193</v>
      </c>
      <c r="F8" s="5" t="n">
        <v>33385</v>
      </c>
    </row>
    <row r="9">
      <c r="A9" s="4" t="inlineStr">
        <is>
          <t>Segment contribution margin</t>
        </is>
      </c>
      <c r="C9" s="5" t="n">
        <v>61296</v>
      </c>
      <c r="D9" s="5" t="n">
        <v>44161</v>
      </c>
      <c r="E9" s="5" t="n">
        <v>108660</v>
      </c>
      <c r="F9" s="5" t="n">
        <v>84321</v>
      </c>
    </row>
    <row r="10">
      <c r="A10" s="4" t="inlineStr">
        <is>
          <t>General and administrative expenses</t>
        </is>
      </c>
      <c r="C10" s="5" t="n">
        <v>4721</v>
      </c>
      <c r="D10" s="5" t="n">
        <v>5293</v>
      </c>
      <c r="E10" s="5" t="n">
        <v>10851</v>
      </c>
      <c r="F10" s="5" t="n">
        <v>9766</v>
      </c>
    </row>
    <row r="11">
      <c r="A11" s="4" t="inlineStr">
        <is>
          <t>Depreciation and amortization</t>
        </is>
      </c>
      <c r="C11" s="5" t="n">
        <v>8694</v>
      </c>
      <c r="D11" s="5" t="n">
        <v>6639</v>
      </c>
      <c r="E11" s="5" t="n">
        <v>14993</v>
      </c>
      <c r="F11" s="5" t="n">
        <v>13213</v>
      </c>
    </row>
    <row r="12">
      <c r="A12" s="4" t="inlineStr">
        <is>
          <t>Gain on asset disposals</t>
        </is>
      </c>
      <c r="C12" s="5" t="n">
        <v>0</v>
      </c>
      <c r="D12" s="5" t="n">
        <v>-27</v>
      </c>
      <c r="E12" s="5" t="n">
        <v>-107</v>
      </c>
      <c r="F12" s="5" t="n">
        <v>-25</v>
      </c>
    </row>
    <row r="13">
      <c r="A13" s="4" t="inlineStr">
        <is>
          <t>Other Operating Income (Expense), Net</t>
        </is>
      </c>
      <c r="C13" s="5" t="n">
        <v>0</v>
      </c>
      <c r="D13" s="5" t="n">
        <v>27</v>
      </c>
      <c r="E13" s="5" t="n">
        <v>107</v>
      </c>
      <c r="F13" s="5" t="n">
        <v>25</v>
      </c>
    </row>
    <row r="14">
      <c r="A14" s="4" t="inlineStr">
        <is>
          <t>Operating income</t>
        </is>
      </c>
      <c r="C14" s="5" t="n">
        <v>47881</v>
      </c>
      <c r="D14" s="5" t="n">
        <v>32256</v>
      </c>
      <c r="E14" s="5" t="n">
        <v>82923</v>
      </c>
      <c r="F14" s="5" t="n">
        <v>61367</v>
      </c>
    </row>
    <row r="15">
      <c r="A15" s="4" t="inlineStr">
        <is>
          <t>Capital spending</t>
        </is>
      </c>
      <c r="C15" s="5" t="n">
        <v>652</v>
      </c>
      <c r="D15" s="5" t="n">
        <v>1342</v>
      </c>
      <c r="E15" s="5" t="n">
        <v>3681</v>
      </c>
      <c r="F15" s="5" t="n">
        <v>2246</v>
      </c>
    </row>
    <row r="16">
      <c r="A16" s="4" t="inlineStr">
        <is>
          <t>Total assets</t>
        </is>
      </c>
      <c r="C16" s="5" t="n">
        <v>973737</v>
      </c>
      <c r="E16" s="5" t="n">
        <v>973737</v>
      </c>
      <c r="G16" s="6" t="n">
        <v>744447</v>
      </c>
    </row>
    <row r="17">
      <c r="A17" s="4" t="inlineStr">
        <is>
          <t>Pipelines and transportation</t>
        </is>
      </c>
    </row>
    <row r="18">
      <c r="A18" s="3" t="inlineStr">
        <is>
          <t>Segment Reporting Information [Line Items]</t>
        </is>
      </c>
    </row>
    <row r="19">
      <c r="A19" s="4" t="inlineStr">
        <is>
          <t>Affiliates (1)</t>
        </is>
      </c>
      <c r="C19" s="5" t="n">
        <v>61394</v>
      </c>
      <c r="D19" s="5" t="n">
        <v>36731</v>
      </c>
      <c r="E19" s="5" t="n">
        <v>99897</v>
      </c>
      <c r="F19" s="5" t="n">
        <v>73390</v>
      </c>
    </row>
    <row r="20">
      <c r="A20" s="4" t="inlineStr">
        <is>
          <t>Third party</t>
        </is>
      </c>
      <c r="C20" s="5" t="n">
        <v>2032</v>
      </c>
      <c r="D20" s="5" t="n">
        <v>7477</v>
      </c>
      <c r="E20" s="5" t="n">
        <v>11496</v>
      </c>
      <c r="F20" s="5" t="n">
        <v>11451</v>
      </c>
    </row>
    <row r="21">
      <c r="A21" s="4" t="inlineStr">
        <is>
          <t>Net revenues</t>
        </is>
      </c>
      <c r="C21" s="5" t="n">
        <v>63426</v>
      </c>
      <c r="D21" s="5" t="n">
        <v>44208</v>
      </c>
      <c r="E21" s="5" t="n">
        <v>111393</v>
      </c>
      <c r="F21" s="5" t="n">
        <v>84841</v>
      </c>
    </row>
    <row r="22">
      <c r="A22" s="4" t="inlineStr">
        <is>
          <t>Operating expenses (excluding depreciation and amortization presented below)</t>
        </is>
      </c>
      <c r="C22" s="5" t="n">
        <v>9731</v>
      </c>
      <c r="D22" s="5" t="n">
        <v>12728</v>
      </c>
      <c r="E22" s="5" t="n">
        <v>21187</v>
      </c>
      <c r="F22" s="5" t="n">
        <v>23562</v>
      </c>
    </row>
    <row r="23">
      <c r="A23" s="4" t="inlineStr">
        <is>
          <t>Segment contribution margin</t>
        </is>
      </c>
      <c r="C23" s="5" t="n">
        <v>42513</v>
      </c>
      <c r="D23" s="5" t="n">
        <v>24123</v>
      </c>
      <c r="E23" s="5" t="n">
        <v>72926</v>
      </c>
      <c r="F23" s="5" t="n">
        <v>48355</v>
      </c>
    </row>
    <row r="24">
      <c r="A24" s="4" t="inlineStr">
        <is>
          <t>Capital spending</t>
        </is>
      </c>
      <c r="C24" s="5" t="n">
        <v>417</v>
      </c>
      <c r="D24" s="5" t="n">
        <v>818</v>
      </c>
      <c r="E24" s="5" t="n">
        <v>863</v>
      </c>
      <c r="F24" s="5" t="n">
        <v>1242</v>
      </c>
    </row>
    <row r="25">
      <c r="A25" s="4" t="inlineStr">
        <is>
          <t>Total assets</t>
        </is>
      </c>
      <c r="C25" s="5" t="n">
        <v>836510</v>
      </c>
      <c r="E25" s="5" t="n">
        <v>836510</v>
      </c>
      <c r="G25" s="5" t="n">
        <v>537580</v>
      </c>
    </row>
    <row r="26">
      <c r="A26" s="4" t="inlineStr">
        <is>
          <t>Wholesale marketing and terminalling</t>
        </is>
      </c>
    </row>
    <row r="27">
      <c r="A27" s="3" t="inlineStr">
        <is>
          <t>Segment Reporting Information [Line Items]</t>
        </is>
      </c>
    </row>
    <row r="28">
      <c r="A28" s="4" t="inlineStr">
        <is>
          <t>Affiliates (1)</t>
        </is>
      </c>
      <c r="C28" s="5" t="n">
        <v>26235</v>
      </c>
      <c r="D28" s="5" t="n">
        <v>25187</v>
      </c>
      <c r="E28" s="5" t="n">
        <v>94431</v>
      </c>
      <c r="F28" s="5" t="n">
        <v>51493</v>
      </c>
    </row>
    <row r="29">
      <c r="A29" s="4" t="inlineStr">
        <is>
          <t>Third party</t>
        </is>
      </c>
      <c r="C29" s="5" t="n">
        <v>27976</v>
      </c>
      <c r="D29" s="5" t="n">
        <v>85947</v>
      </c>
      <c r="E29" s="5" t="n">
        <v>75214</v>
      </c>
      <c r="F29" s="5" t="n">
        <v>171491</v>
      </c>
    </row>
    <row r="30">
      <c r="A30" s="4" t="inlineStr">
        <is>
          <t>Net revenues</t>
        </is>
      </c>
      <c r="C30" s="5" t="n">
        <v>54211</v>
      </c>
      <c r="D30" s="5" t="n">
        <v>111134</v>
      </c>
      <c r="E30" s="5" t="n">
        <v>169645</v>
      </c>
      <c r="F30" s="5" t="n">
        <v>222984</v>
      </c>
    </row>
    <row r="31">
      <c r="A31" s="4" t="inlineStr">
        <is>
          <t>Operating expenses (excluding depreciation and amortization presented below)</t>
        </is>
      </c>
      <c r="C31" s="5" t="n">
        <v>2718</v>
      </c>
      <c r="D31" s="5" t="n">
        <v>4599</v>
      </c>
      <c r="E31" s="5" t="n">
        <v>6006</v>
      </c>
      <c r="F31" s="5" t="n">
        <v>9823</v>
      </c>
    </row>
    <row r="32">
      <c r="A32" s="4" t="inlineStr">
        <is>
          <t>Segment contribution margin</t>
        </is>
      </c>
      <c r="C32" s="5" t="n">
        <v>18783</v>
      </c>
      <c r="D32" s="5" t="n">
        <v>20038</v>
      </c>
      <c r="E32" s="5" t="n">
        <v>35734</v>
      </c>
      <c r="F32" s="5" t="n">
        <v>35966</v>
      </c>
    </row>
    <row r="33">
      <c r="A33" s="4" t="inlineStr">
        <is>
          <t>Capital spending</t>
        </is>
      </c>
      <c r="C33" s="5" t="n">
        <v>235</v>
      </c>
      <c r="D33" s="5" t="n">
        <v>524</v>
      </c>
      <c r="E33" s="5" t="n">
        <v>2818</v>
      </c>
      <c r="F33" s="5" t="n">
        <v>1004</v>
      </c>
    </row>
    <row r="34">
      <c r="A34" s="4" t="inlineStr">
        <is>
          <t>Total assets</t>
        </is>
      </c>
      <c r="C34" s="5" t="n">
        <v>137227</v>
      </c>
      <c r="E34" s="5" t="n">
        <v>137227</v>
      </c>
      <c r="G34" s="6" t="n">
        <v>206867</v>
      </c>
    </row>
    <row r="35">
      <c r="A35" s="4" t="inlineStr">
        <is>
          <t>Service</t>
        </is>
      </c>
    </row>
    <row r="36">
      <c r="A36" s="3" t="inlineStr">
        <is>
          <t>Segment Reporting Information [Line Items]</t>
        </is>
      </c>
    </row>
    <row r="37">
      <c r="A37" s="4" t="inlineStr">
        <is>
          <t>Cost of materials and other</t>
        </is>
      </c>
      <c r="C37" s="5" t="n">
        <v>43892</v>
      </c>
      <c r="D37" s="5" t="n">
        <v>93854</v>
      </c>
      <c r="E37" s="5" t="n">
        <v>145185</v>
      </c>
      <c r="F37" s="5" t="n">
        <v>190119</v>
      </c>
    </row>
    <row r="38">
      <c r="A38" s="4" t="inlineStr">
        <is>
          <t>Service | Pipelines and transportation</t>
        </is>
      </c>
    </row>
    <row r="39">
      <c r="A39" s="3" t="inlineStr">
        <is>
          <t>Segment Reporting Information [Line Items]</t>
        </is>
      </c>
    </row>
    <row r="40">
      <c r="A40" s="4" t="inlineStr">
        <is>
          <t>Cost of materials and other</t>
        </is>
      </c>
      <c r="C40" s="5" t="n">
        <v>11182</v>
      </c>
      <c r="D40" s="5" t="n">
        <v>7357</v>
      </c>
      <c r="E40" s="5" t="n">
        <v>17280</v>
      </c>
      <c r="F40" s="5" t="n">
        <v>12924</v>
      </c>
    </row>
    <row r="41">
      <c r="A41" s="4" t="inlineStr">
        <is>
          <t>Service | Wholesale marketing and terminalling</t>
        </is>
      </c>
    </row>
    <row r="42">
      <c r="A42" s="3" t="inlineStr">
        <is>
          <t>Segment Reporting Information [Line Items]</t>
        </is>
      </c>
    </row>
    <row r="43">
      <c r="A43" s="4" t="inlineStr">
        <is>
          <t>Cost of materials and other</t>
        </is>
      </c>
      <c r="C43" s="6" t="n">
        <v>32710</v>
      </c>
      <c r="D43" s="6" t="n">
        <v>86497</v>
      </c>
      <c r="E43" s="6" t="n">
        <v>127905</v>
      </c>
      <c r="F43" s="6" t="n">
        <v>177195</v>
      </c>
    </row>
    <row r="44"/>
    <row r="45">
      <c r="A45" s="4" t="inlineStr">
        <is>
          <t>[1]</t>
        </is>
      </c>
      <c r="B45" s="4" t="inlineStr">
        <is>
          <t>See Note 3 for a description of our material affiliate revenue transactions.</t>
        </is>
      </c>
    </row>
  </sheetData>
  <mergeCells count="5">
    <mergeCell ref="A1:B2"/>
    <mergeCell ref="C1:D1"/>
    <mergeCell ref="E1:F1"/>
    <mergeCell ref="A44:F44"/>
    <mergeCell ref="B45:F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egment Data  - PP&amp;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Segment Reporting Information [Line Items]</t>
        </is>
      </c>
    </row>
    <row r="4">
      <c r="A4" s="4" t="inlineStr">
        <is>
          <t>Property, plant and equipment</t>
        </is>
      </c>
      <c r="B4" s="6" t="n">
        <v>680969</v>
      </c>
      <c r="C4" s="6" t="n">
        <v>680969</v>
      </c>
      <c r="D4" s="6" t="n">
        <v>461325</v>
      </c>
    </row>
    <row r="5">
      <c r="A5" s="4" t="inlineStr">
        <is>
          <t>Less: accumulated depreciation</t>
        </is>
      </c>
      <c r="B5" s="5" t="n">
        <v>-207225</v>
      </c>
      <c r="C5" s="5" t="n">
        <v>-207225</v>
      </c>
      <c r="D5" s="5" t="n">
        <v>-166281</v>
      </c>
    </row>
    <row r="6">
      <c r="A6" s="4" t="inlineStr">
        <is>
          <t>Property, plant and equipment, net</t>
        </is>
      </c>
      <c r="B6" s="5" t="n">
        <v>473744</v>
      </c>
      <c r="C6" s="5" t="n">
        <v>473744</v>
      </c>
      <c r="D6" s="6" t="n">
        <v>295044</v>
      </c>
    </row>
    <row r="7">
      <c r="A7" s="4" t="inlineStr">
        <is>
          <t>Depreciation expense</t>
        </is>
      </c>
      <c r="B7" s="5" t="n">
        <v>8621</v>
      </c>
      <c r="C7" s="5" t="n">
        <v>14920</v>
      </c>
    </row>
    <row r="8">
      <c r="A8" s="4" t="inlineStr">
        <is>
          <t>Pipelines and transportation</t>
        </is>
      </c>
    </row>
    <row r="9">
      <c r="A9" s="3" t="inlineStr">
        <is>
          <t>Segment Reporting Information [Line Items]</t>
        </is>
      </c>
    </row>
    <row r="10">
      <c r="A10" s="4" t="inlineStr">
        <is>
          <t>Property, plant and equipment</t>
        </is>
      </c>
      <c r="B10" s="5" t="n">
        <v>566780</v>
      </c>
      <c r="C10" s="5" t="n">
        <v>566780</v>
      </c>
    </row>
    <row r="11">
      <c r="A11" s="4" t="inlineStr">
        <is>
          <t>Less: accumulated depreciation</t>
        </is>
      </c>
      <c r="B11" s="5" t="n">
        <v>-159341</v>
      </c>
      <c r="C11" s="5" t="n">
        <v>-159341</v>
      </c>
    </row>
    <row r="12">
      <c r="A12" s="4" t="inlineStr">
        <is>
          <t>Property, plant and equipment, net</t>
        </is>
      </c>
      <c r="B12" s="5" t="n">
        <v>407439</v>
      </c>
      <c r="C12" s="5" t="n">
        <v>407439</v>
      </c>
    </row>
    <row r="13">
      <c r="A13" s="4" t="inlineStr">
        <is>
          <t>Depreciation expense</t>
        </is>
      </c>
      <c r="B13" s="5" t="n">
        <v>6947</v>
      </c>
      <c r="C13" s="5" t="n">
        <v>11553</v>
      </c>
    </row>
    <row r="14">
      <c r="A14" s="4" t="inlineStr">
        <is>
          <t>Wholesale marketing and terminalling</t>
        </is>
      </c>
    </row>
    <row r="15">
      <c r="A15" s="3" t="inlineStr">
        <is>
          <t>Segment Reporting Information [Line Items]</t>
        </is>
      </c>
    </row>
    <row r="16">
      <c r="A16" s="4" t="inlineStr">
        <is>
          <t>Property, plant and equipment</t>
        </is>
      </c>
      <c r="B16" s="5" t="n">
        <v>114189</v>
      </c>
      <c r="C16" s="5" t="n">
        <v>114189</v>
      </c>
    </row>
    <row r="17">
      <c r="A17" s="4" t="inlineStr">
        <is>
          <t>Less: accumulated depreciation</t>
        </is>
      </c>
      <c r="B17" s="5" t="n">
        <v>-47884</v>
      </c>
      <c r="C17" s="5" t="n">
        <v>-47884</v>
      </c>
    </row>
    <row r="18">
      <c r="A18" s="4" t="inlineStr">
        <is>
          <t>Property, plant and equipment, net</t>
        </is>
      </c>
      <c r="B18" s="5" t="n">
        <v>66305</v>
      </c>
      <c r="C18" s="5" t="n">
        <v>66305</v>
      </c>
    </row>
    <row r="19">
      <c r="A19" s="4" t="inlineStr">
        <is>
          <t>Depreciation expense</t>
        </is>
      </c>
      <c r="B19" s="6" t="n">
        <v>1674</v>
      </c>
      <c r="C19" s="6" t="n">
        <v>33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33" customWidth="1" min="6" max="6"/>
  </cols>
  <sheetData>
    <row r="1">
      <c r="A1" s="1" t="inlineStr">
        <is>
          <t>Commitments and Contingencies  - Crude Oil Releases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oil_releases</t>
        </is>
      </c>
      <c r="E2" s="2" t="inlineStr">
        <is>
          <t>Jun. 30, 2019USD ($)</t>
        </is>
      </c>
      <c r="F2" s="2" t="inlineStr">
        <is>
          <t>Dec. 31, 2019USD ($)oil_releases</t>
        </is>
      </c>
    </row>
    <row r="3">
      <c r="A3" s="3" t="inlineStr">
        <is>
          <t>Loss Contingencies [Line Items]</t>
        </is>
      </c>
    </row>
    <row r="4">
      <c r="A4" s="4" t="inlineStr">
        <is>
          <t>Number Of Crude Oil Releases | oil_releases</t>
        </is>
      </c>
      <c r="D4" s="5" t="n">
        <v>0</v>
      </c>
      <c r="F4" s="5" t="n">
        <v>5</v>
      </c>
    </row>
    <row r="5">
      <c r="A5" s="4" t="inlineStr">
        <is>
          <t>Accrual for environmental loss contingencies, period increase (decrease)</t>
        </is>
      </c>
      <c r="C5" s="10" t="n">
        <v>0.2</v>
      </c>
      <c r="E5" s="10" t="n">
        <v>0.3</v>
      </c>
    </row>
    <row r="6">
      <c r="A6" s="4" t="inlineStr">
        <is>
          <t>Accrual for Environmental Loss Contingencies, Charges to Expense for New Losses</t>
        </is>
      </c>
      <c r="B6" s="10" t="n">
        <v>0.1</v>
      </c>
      <c r="D6" s="10" t="n">
        <v>0.3</v>
      </c>
      <c r="F6" s="10" t="n">
        <v>7.1</v>
      </c>
    </row>
    <row r="7">
      <c r="A7" s="4" t="inlineStr">
        <is>
          <t>Operating Expense [Member]</t>
        </is>
      </c>
    </row>
    <row r="8">
      <c r="A8" s="3" t="inlineStr">
        <is>
          <t>Loss Contingencies [Line Items]</t>
        </is>
      </c>
    </row>
    <row r="9">
      <c r="A9" s="4" t="inlineStr">
        <is>
          <t>Accrual for environmental loss contingencies</t>
        </is>
      </c>
      <c r="B9" s="10" t="n">
        <v>0.3</v>
      </c>
      <c r="D9" s="11" t="n">
        <v>0.3</v>
      </c>
    </row>
    <row r="10">
      <c r="A10" s="4" t="inlineStr">
        <is>
          <t>Delek US | Omnibus Agreement | Delek US and affiliates</t>
        </is>
      </c>
    </row>
    <row r="11">
      <c r="A11" s="3" t="inlineStr">
        <is>
          <t>Loss Contingencies [Line Items]</t>
        </is>
      </c>
    </row>
    <row r="12">
      <c r="A12" s="4" t="inlineStr">
        <is>
          <t>Reimbursement for costs incurred for asset failures</t>
        </is>
      </c>
      <c r="C12" s="11" t="n">
        <v>0.7</v>
      </c>
      <c r="E12" s="11" t="n">
        <v>4.1</v>
      </c>
    </row>
    <row r="13">
      <c r="A13" s="4" t="inlineStr">
        <is>
          <t>Delek US | Omnibus Agreement | Operating Expense [Member] | Delek US and affiliates</t>
        </is>
      </c>
    </row>
    <row r="14">
      <c r="A14" s="3" t="inlineStr">
        <is>
          <t>Loss Contingencies [Line Items]</t>
        </is>
      </c>
    </row>
    <row r="15">
      <c r="A15" s="4" t="inlineStr">
        <is>
          <t>Reimbursement for costs incurred for asset failures</t>
        </is>
      </c>
      <c r="C15" s="10" t="n">
        <v>2.2</v>
      </c>
      <c r="D15" s="10" t="n">
        <v>0.1</v>
      </c>
      <c r="E15" s="10" t="n">
        <v>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Details)</t>
        </is>
      </c>
      <c r="B1" s="2" t="inlineStr">
        <is>
          <t>Jun. 30, 2020USD ($)</t>
        </is>
      </c>
    </row>
    <row r="2">
      <c r="A2" s="4" t="inlineStr">
        <is>
          <t>Second Amended and Restated Credit Agreement | Line of Credit | Revolving Credit Facility | Fifth Third Bank</t>
        </is>
      </c>
    </row>
    <row r="3">
      <c r="A3" s="3" t="inlineStr">
        <is>
          <t>Debt Instrument [Line Items]</t>
        </is>
      </c>
    </row>
    <row r="4">
      <c r="A4" s="4" t="inlineStr">
        <is>
          <t>Letters of credit outstanding</t>
        </is>
      </c>
      <c r="B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s>
  <sheetData>
    <row r="1">
      <c r="A1" s="1" t="inlineStr">
        <is>
          <t>Leases - Lease Cost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926</v>
      </c>
      <c r="C4" s="6" t="n">
        <v>1472</v>
      </c>
      <c r="D4" s="6" t="n">
        <v>2526</v>
      </c>
      <c r="E4" s="6" t="n">
        <v>2899</v>
      </c>
    </row>
    <row r="5">
      <c r="A5" s="4" t="inlineStr">
        <is>
          <t>Short-term lease cost</t>
        </is>
      </c>
      <c r="B5" s="5" t="n">
        <v>757</v>
      </c>
      <c r="C5" s="5" t="n">
        <v>326</v>
      </c>
      <c r="D5" s="5" t="n">
        <v>1077</v>
      </c>
      <c r="E5" s="5" t="n">
        <v>803</v>
      </c>
    </row>
    <row r="6">
      <c r="A6" s="4" t="inlineStr">
        <is>
          <t>Variable lease costs</t>
        </is>
      </c>
      <c r="B6" s="5" t="n">
        <v>60</v>
      </c>
      <c r="C6" s="5" t="n">
        <v>0</v>
      </c>
      <c r="D6" s="5" t="n">
        <v>272</v>
      </c>
      <c r="E6" s="5" t="n">
        <v>0</v>
      </c>
    </row>
    <row r="7">
      <c r="A7" s="4" t="inlineStr">
        <is>
          <t>Total lease cost</t>
        </is>
      </c>
      <c r="B7" s="5" t="n">
        <v>2743</v>
      </c>
      <c r="C7" s="5" t="n">
        <v>1798</v>
      </c>
      <c r="D7" s="5" t="n">
        <v>3875</v>
      </c>
      <c r="E7" s="5" t="n">
        <v>3702</v>
      </c>
    </row>
    <row r="8">
      <c r="A8" s="3" t="inlineStr">
        <is>
          <t>Cash paid for amounts included in the measurement of lease liabilities</t>
        </is>
      </c>
    </row>
    <row r="9">
      <c r="A9" s="4" t="inlineStr">
        <is>
          <t>Operating cash flows from operating leases</t>
        </is>
      </c>
      <c r="B9" s="5" t="n">
        <v>-1926</v>
      </c>
      <c r="C9" s="6" t="n">
        <v>-1472</v>
      </c>
      <c r="D9" s="5" t="n">
        <v>-2526</v>
      </c>
      <c r="E9" s="5" t="n">
        <v>-2899</v>
      </c>
    </row>
    <row r="10">
      <c r="A10" s="4" t="inlineStr">
        <is>
          <t>Leased assets obtained in exchange for new operating lease liabilities</t>
        </is>
      </c>
      <c r="B10" s="6" t="n">
        <v>15779</v>
      </c>
      <c r="D10" s="6" t="n">
        <v>15779</v>
      </c>
      <c r="E10" s="6" t="n">
        <v>0</v>
      </c>
    </row>
    <row r="11">
      <c r="A11" s="4" t="inlineStr">
        <is>
          <t>Weighted-average remaining lease term (years) for operating leases</t>
        </is>
      </c>
      <c r="B11" s="4" t="inlineStr">
        <is>
          <t>3 years 9 months 18 days</t>
        </is>
      </c>
      <c r="D11" s="4" t="inlineStr">
        <is>
          <t>3 years 9 months 18 days</t>
        </is>
      </c>
    </row>
    <row r="12">
      <c r="A12" s="4" t="inlineStr">
        <is>
          <t>Weighted-average discount rate (2) operating leases</t>
        </is>
      </c>
      <c r="B12" s="4" t="inlineStr">
        <is>
          <t>5.80%</t>
        </is>
      </c>
      <c r="D12" s="4" t="inlineStr">
        <is>
          <t>5.8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Distribution Declaration (Details) - $ / shares</t>
        </is>
      </c>
      <c r="B1" s="2" t="inlineStr">
        <is>
          <t>Aug. 12, 2020</t>
        </is>
      </c>
      <c r="C1" s="2" t="inlineStr">
        <is>
          <t>May 12, 2020</t>
        </is>
      </c>
      <c r="D1" s="2" t="inlineStr">
        <is>
          <t>Feb. 12, 2020</t>
        </is>
      </c>
      <c r="E1" s="2" t="inlineStr">
        <is>
          <t>Nov. 12, 2019</t>
        </is>
      </c>
      <c r="F1" s="2" t="inlineStr">
        <is>
          <t>Aug. 13, 2019</t>
        </is>
      </c>
      <c r="G1" s="2" t="inlineStr">
        <is>
          <t>Jun. 30, 2020</t>
        </is>
      </c>
      <c r="H1" s="2" t="inlineStr">
        <is>
          <t>Jun. 30, 2019</t>
        </is>
      </c>
      <c r="I1" s="2" t="inlineStr">
        <is>
          <t>Jun. 30, 2020</t>
        </is>
      </c>
      <c r="J1" s="2" t="inlineStr">
        <is>
          <t>Jun. 30, 2019</t>
        </is>
      </c>
    </row>
    <row r="2">
      <c r="A2" s="3" t="inlineStr">
        <is>
          <t>Subsequent Event [Line Items]</t>
        </is>
      </c>
    </row>
    <row r="3">
      <c r="A3" s="4" t="inlineStr">
        <is>
          <t>Distribution Made to Limited Partner, Distributions Paid, Per Unit</t>
        </is>
      </c>
      <c r="C3" s="7" t="n">
        <v>0.89</v>
      </c>
      <c r="D3" s="7" t="n">
        <v>0.885</v>
      </c>
      <c r="E3" s="7" t="n">
        <v>0.88</v>
      </c>
      <c r="F3" s="7" t="n">
        <v>0.85</v>
      </c>
    </row>
    <row r="4">
      <c r="A4" s="4" t="inlineStr">
        <is>
          <t>Cash distributions per limited partner unit (in dollars per share)</t>
        </is>
      </c>
      <c r="G4" s="7" t="n">
        <v>0.9</v>
      </c>
      <c r="H4" s="7" t="n">
        <v>0.85</v>
      </c>
      <c r="I4" s="7" t="n">
        <v>1.79</v>
      </c>
      <c r="J4" s="7" t="n">
        <v>1.67</v>
      </c>
    </row>
    <row r="5">
      <c r="A5" s="4" t="inlineStr">
        <is>
          <t>Subsequent Event</t>
        </is>
      </c>
    </row>
    <row r="6">
      <c r="A6" s="3" t="inlineStr">
        <is>
          <t>Subsequent Event [Line Items]</t>
        </is>
      </c>
    </row>
    <row r="7">
      <c r="A7" s="4" t="inlineStr">
        <is>
          <t>Distribution Made to Limited Partner, Distributions Paid, Per Unit</t>
        </is>
      </c>
      <c r="B7" s="7"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2211</v>
      </c>
      <c r="C4" s="6" t="n">
        <v>44581</v>
      </c>
    </row>
    <row r="5">
      <c r="A5" s="3" t="inlineStr">
        <is>
          <t>Adjustments to reconcile net income to net cash provided by operating activities:</t>
        </is>
      </c>
    </row>
    <row r="6">
      <c r="A6" s="4" t="inlineStr">
        <is>
          <t>Depreciation and amortization</t>
        </is>
      </c>
      <c r="B6" s="5" t="n">
        <v>14993</v>
      </c>
      <c r="C6" s="5" t="n">
        <v>13213</v>
      </c>
    </row>
    <row r="7">
      <c r="A7" s="4" t="inlineStr">
        <is>
          <t>Non-cash lease expense</t>
        </is>
      </c>
      <c r="B7" s="5" t="n">
        <v>640</v>
      </c>
      <c r="C7" s="5" t="n">
        <v>1409</v>
      </c>
    </row>
    <row r="8">
      <c r="A8" s="4" t="inlineStr">
        <is>
          <t>Amortization of customer contract intangible assets</t>
        </is>
      </c>
      <c r="B8" s="5" t="n">
        <v>3605</v>
      </c>
      <c r="C8" s="5" t="n">
        <v>3605</v>
      </c>
    </row>
    <row r="9">
      <c r="A9" s="4" t="inlineStr">
        <is>
          <t>Amortization of deferred revenue</t>
        </is>
      </c>
      <c r="B9" s="5" t="n">
        <v>-945</v>
      </c>
      <c r="C9" s="5" t="n">
        <v>-803</v>
      </c>
    </row>
    <row r="10">
      <c r="A10" s="4" t="inlineStr">
        <is>
          <t>Amortization of deferred financing costs and debt discount</t>
        </is>
      </c>
      <c r="B10" s="5" t="n">
        <v>1172</v>
      </c>
      <c r="C10" s="5" t="n">
        <v>1480</v>
      </c>
    </row>
    <row r="11">
      <c r="A11" s="4" t="inlineStr">
        <is>
          <t>Accretion of asset retirement obligations</t>
        </is>
      </c>
      <c r="B11" s="5" t="n">
        <v>214</v>
      </c>
      <c r="C11" s="5" t="n">
        <v>198</v>
      </c>
    </row>
    <row r="12">
      <c r="A12" s="4" t="inlineStr">
        <is>
          <t>Income from equity method investments</t>
        </is>
      </c>
      <c r="B12" s="5" t="n">
        <v>-12015</v>
      </c>
      <c r="C12" s="5" t="n">
        <v>-6466</v>
      </c>
    </row>
    <row r="13">
      <c r="A13" s="4" t="inlineStr">
        <is>
          <t>Dividends from equity method investments</t>
        </is>
      </c>
      <c r="B13" s="5" t="n">
        <v>12500</v>
      </c>
      <c r="C13" s="5" t="n">
        <v>3833</v>
      </c>
    </row>
    <row r="14">
      <c r="A14" s="4" t="inlineStr">
        <is>
          <t>Gain on asset disposals</t>
        </is>
      </c>
      <c r="B14" s="5" t="n">
        <v>-107</v>
      </c>
      <c r="C14" s="5" t="n">
        <v>-25</v>
      </c>
    </row>
    <row r="15">
      <c r="A15" s="4" t="inlineStr">
        <is>
          <t>Deferred Income Tax Expense (Benefit)</t>
        </is>
      </c>
      <c r="B15" s="5" t="n">
        <v>943</v>
      </c>
      <c r="C15" s="5" t="n">
        <v>-3</v>
      </c>
    </row>
    <row r="16">
      <c r="A16" s="4" t="inlineStr">
        <is>
          <t>Other non-cash adjustments</t>
        </is>
      </c>
      <c r="B16" s="5" t="n">
        <v>168</v>
      </c>
      <c r="C16" s="5" t="n">
        <v>290</v>
      </c>
    </row>
    <row r="17">
      <c r="A17" s="3" t="inlineStr">
        <is>
          <t>Changes in assets and liabilities:</t>
        </is>
      </c>
    </row>
    <row r="18">
      <c r="A18" s="4" t="inlineStr">
        <is>
          <t>Accounts receivable</t>
        </is>
      </c>
      <c r="B18" s="5" t="n">
        <v>-2703</v>
      </c>
      <c r="C18" s="5" t="n">
        <v>-5266</v>
      </c>
    </row>
    <row r="19">
      <c r="A19" s="4" t="inlineStr">
        <is>
          <t>Inventories and other current assets</t>
        </is>
      </c>
      <c r="B19" s="5" t="n">
        <v>12182</v>
      </c>
      <c r="C19" s="5" t="n">
        <v>1311</v>
      </c>
    </row>
    <row r="20">
      <c r="A20" s="4" t="inlineStr">
        <is>
          <t>Accounts payable and other current liabilities</t>
        </is>
      </c>
      <c r="B20" s="5" t="n">
        <v>-11890</v>
      </c>
      <c r="C20" s="5" t="n">
        <v>-8928</v>
      </c>
    </row>
    <row r="21">
      <c r="A21" s="4" t="inlineStr">
        <is>
          <t>Accounts receivable/payable to related parties</t>
        </is>
      </c>
      <c r="B21" s="5" t="n">
        <v>-17653</v>
      </c>
      <c r="C21" s="5" t="n">
        <v>1803</v>
      </c>
    </row>
    <row r="22">
      <c r="A22" s="4" t="inlineStr">
        <is>
          <t>Non-current assets and liabilities, net</t>
        </is>
      </c>
      <c r="B22" s="5" t="n">
        <v>-934</v>
      </c>
      <c r="C22" s="5" t="n">
        <v>1591</v>
      </c>
    </row>
    <row r="23">
      <c r="A23" s="4" t="inlineStr">
        <is>
          <t>Net cash provided by operating activities</t>
        </is>
      </c>
      <c r="B23" s="5" t="n">
        <v>72381</v>
      </c>
      <c r="C23" s="5" t="n">
        <v>51823</v>
      </c>
    </row>
    <row r="24">
      <c r="A24" s="3" t="inlineStr">
        <is>
          <t>Cash flows from investing activities:</t>
        </is>
      </c>
    </row>
    <row r="25">
      <c r="A25" s="4" t="inlineStr">
        <is>
          <t>Asset acquisitions net of assumed liabilities</t>
        </is>
      </c>
      <c r="B25" s="5" t="n">
        <v>100527</v>
      </c>
      <c r="C25" s="5" t="n">
        <v>0</v>
      </c>
    </row>
    <row r="26">
      <c r="A26" s="4" t="inlineStr">
        <is>
          <t>Purchases of property, plant and equipment</t>
        </is>
      </c>
      <c r="B26" s="5" t="n">
        <v>-4997</v>
      </c>
      <c r="C26" s="5" t="n">
        <v>-2437</v>
      </c>
    </row>
    <row r="27">
      <c r="A27" s="4" t="inlineStr">
        <is>
          <t>Proceeds from sales of property, plant and equipment</t>
        </is>
      </c>
      <c r="B27" s="5" t="n">
        <v>107</v>
      </c>
      <c r="C27" s="5" t="n">
        <v>75</v>
      </c>
    </row>
    <row r="28">
      <c r="A28" s="4" t="inlineStr">
        <is>
          <t>Distributions from equity method investments</t>
        </is>
      </c>
      <c r="B28" s="5" t="n">
        <v>1690</v>
      </c>
      <c r="C28" s="5" t="n">
        <v>804</v>
      </c>
    </row>
    <row r="29">
      <c r="A29" s="4" t="inlineStr">
        <is>
          <t>Equity method investment contributions</t>
        </is>
      </c>
      <c r="B29" s="5" t="n">
        <v>-10515</v>
      </c>
      <c r="C29" s="5" t="n">
        <v>-134998</v>
      </c>
    </row>
    <row r="30">
      <c r="A30" s="4" t="inlineStr">
        <is>
          <t>Net cash used in investing activities</t>
        </is>
      </c>
      <c r="B30" s="5" t="n">
        <v>-114242</v>
      </c>
      <c r="C30" s="5" t="n">
        <v>-136556</v>
      </c>
    </row>
    <row r="31">
      <c r="A31" s="3" t="inlineStr">
        <is>
          <t>Cash flows from financing activities:</t>
        </is>
      </c>
    </row>
    <row r="32">
      <c r="A32" s="4" t="inlineStr">
        <is>
          <t>Proceeds from issuance of additional units to maintain 2% General Partner interest</t>
        </is>
      </c>
      <c r="B32" s="5" t="n">
        <v>10</v>
      </c>
      <c r="C32" s="5" t="n">
        <v>8</v>
      </c>
    </row>
    <row r="33">
      <c r="A33" s="4" t="inlineStr">
        <is>
          <t>Distributions to general partner</t>
        </is>
      </c>
      <c r="B33" s="5" t="n">
        <v>-18156</v>
      </c>
      <c r="C33" s="5" t="n">
        <v>-14603</v>
      </c>
    </row>
    <row r="34">
      <c r="A34" s="4" t="inlineStr">
        <is>
          <t>Distributions to common unitholders - public</t>
        </is>
      </c>
      <c r="B34" s="5" t="n">
        <v>-15835</v>
      </c>
      <c r="C34" s="5" t="n">
        <v>-14825</v>
      </c>
    </row>
    <row r="35">
      <c r="A35" s="4" t="inlineStr">
        <is>
          <t>Distributions to common unitholders - Delek Holdings</t>
        </is>
      </c>
      <c r="B35" s="5" t="n">
        <v>-27549</v>
      </c>
      <c r="C35" s="5" t="n">
        <v>-24929</v>
      </c>
    </row>
    <row r="36">
      <c r="A36" s="4" t="inlineStr">
        <is>
          <t>Distribution to Delek Holdings for Trucking Assets Acquisition</t>
        </is>
      </c>
      <c r="B36" s="5" t="n">
        <v>-47558</v>
      </c>
      <c r="C36" s="5" t="n">
        <v>0</v>
      </c>
    </row>
    <row r="37">
      <c r="A37" s="4" t="inlineStr">
        <is>
          <t>Proceeds from revolving credit facility</t>
        </is>
      </c>
      <c r="B37" s="5" t="n">
        <v>413000</v>
      </c>
      <c r="C37" s="5" t="n">
        <v>364300</v>
      </c>
    </row>
    <row r="38">
      <c r="A38" s="4" t="inlineStr">
        <is>
          <t>Payments on revolving credit facility</t>
        </is>
      </c>
      <c r="B38" s="5" t="n">
        <v>-251400</v>
      </c>
      <c r="C38" s="5" t="n">
        <v>-224300</v>
      </c>
    </row>
    <row r="39">
      <c r="A39" s="4" t="inlineStr">
        <is>
          <t>Net cash provided by financing activities</t>
        </is>
      </c>
      <c r="B39" s="5" t="n">
        <v>52512</v>
      </c>
      <c r="C39" s="5" t="n">
        <v>85651</v>
      </c>
    </row>
    <row r="40">
      <c r="A40" s="4" t="inlineStr">
        <is>
          <t>Net increase in cash and cash equivalents</t>
        </is>
      </c>
      <c r="B40" s="5" t="n">
        <v>10651</v>
      </c>
      <c r="C40" s="5" t="n">
        <v>918</v>
      </c>
    </row>
    <row r="41">
      <c r="A41" s="4" t="inlineStr">
        <is>
          <t>Cash and cash equivalents at the beginning of the period</t>
        </is>
      </c>
      <c r="B41" s="5" t="n">
        <v>5545</v>
      </c>
      <c r="C41" s="5" t="n">
        <v>4522</v>
      </c>
    </row>
    <row r="42">
      <c r="A42" s="4" t="inlineStr">
        <is>
          <t>Cash and cash equivalents at the end of the period</t>
        </is>
      </c>
      <c r="B42" s="5" t="n">
        <v>16196</v>
      </c>
      <c r="C42" s="5" t="n">
        <v>5440</v>
      </c>
    </row>
    <row r="43">
      <c r="A43" s="3" t="inlineStr">
        <is>
          <t>Cash paid during the period for:</t>
        </is>
      </c>
    </row>
    <row r="44">
      <c r="A44" s="4" t="inlineStr">
        <is>
          <t>Interest</t>
        </is>
      </c>
      <c r="B44" s="5" t="n">
        <v>21298</v>
      </c>
      <c r="C44" s="5" t="n">
        <v>21068</v>
      </c>
    </row>
    <row r="45">
      <c r="A45" s="4" t="inlineStr">
        <is>
          <t>Income taxes</t>
        </is>
      </c>
      <c r="B45" s="5" t="n">
        <v>26</v>
      </c>
      <c r="C45" s="5" t="n">
        <v>141</v>
      </c>
    </row>
    <row r="46">
      <c r="A46" s="3" t="inlineStr">
        <is>
          <t>Non-cash investing activities:</t>
        </is>
      </c>
    </row>
    <row r="47">
      <c r="A47" s="4" t="inlineStr">
        <is>
          <t>Decrease in accrued capital expenditures</t>
        </is>
      </c>
      <c r="B47" s="5" t="n">
        <v>-1317</v>
      </c>
      <c r="C47" s="5" t="n">
        <v>-191</v>
      </c>
    </row>
    <row r="48">
      <c r="A48" s="4" t="inlineStr">
        <is>
          <t>Equity issuance to Delek Holdings unitholders in connection with Big Spring Gathering Assets Acquisition</t>
        </is>
      </c>
      <c r="B48" s="5" t="n">
        <v>109514</v>
      </c>
    </row>
    <row r="49">
      <c r="A49" s="3" t="inlineStr">
        <is>
          <t>Non-cash financing activities:</t>
        </is>
      </c>
    </row>
    <row r="50">
      <c r="A50" s="4" t="inlineStr">
        <is>
          <t>Non-cash lease liability arising from recognition of right of use assets upon adoption of ASU 2016-02</t>
        </is>
      </c>
      <c r="B50" s="6" t="n">
        <v>0</v>
      </c>
      <c r="C50" s="6" t="n">
        <v>20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Partnership [Member]</t>
        </is>
      </c>
    </row>
    <row r="4">
      <c r="A4" s="4" t="inlineStr">
        <is>
          <t>General partner's ownership interest (as percent)</t>
        </is>
      </c>
      <c r="B4" s="4" t="inlineStr">
        <is>
          <t>2.00%</t>
        </is>
      </c>
      <c r="C4" s="4" t="inlineStr">
        <is>
          <t>2.00%</t>
        </is>
      </c>
      <c r="D4" s="4" t="inlineStr">
        <is>
          <t>2.00%</t>
        </is>
      </c>
      <c r="E4" s="4" t="inlineStr">
        <is>
          <t>2.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May 1, 2020 , the Partnership, through its wholly-owned subsidiary DKL Transportation, LLC, acquired Delek Trucking, LLC consisting of certain leased and owned tractors and trailers and related assets (the "Trucking Assets") from Delek Holdings, such transaction the "Trucking Assets Acquisition." See Note 2 for further information. In addition, effective March 31, 2020 , the Partnership, through its wholly-owned subsidiary DKL Permian Gathering, LLC, acquired from Delek Holdings a crude oil gathering system located in Howard, Borden and Martin Counties, Texas (the "Big Spring Gathering System"), and certain related assets, such transaction the "Big Spring Gathering Assets Acquisition." See Note 2 for further information.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9 (our "Annual Report on Form 10-K"), filed with the Securities and Exchange Commission (the "SEC") on February 27, 2020 and in accordance with the rules and regulations of the SEC. These unaudited condensed consolidated financial statements should be read in conjunction with the audited consolidated financial statements and notes thereto for the year ended December 31, 2019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immaterial reclassifications have been made to prior period presentation in order to conform to the current period presentation. Risks and Uncertainties Arising from the COVID-19 Pandemic The recent outbreak of COVID-19 and its development into a pandemic in March 2020 (the "COVID-19 Pandemic") has resulted in significant economic disruption globally, including in the U.S. and specific geographic areas where we operate.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in turn significantly reduced global economic activity and resulted in airlines dramatically cutting back on flights and a decrease in motor vehicle use at a time when seasonal driving patterns typically result in an increase of consumer demand for gasoline. As a result, there has also been a decline in the demand for, and thus also the market prices of, crude oil and certain products, particularly refined petroleum products that we receive revenue for the transportation and storage services we provide. In addition, the decline in demand impacted the sales volumes in our wholesale marketing business. In April and June 2020, an agreement was reached to cut oil production between the members of the Organization of Petroleum Exporting Countries ("OPEC") and other leading oil producing countries (together with OPEC, “OPEC+”), as part of the efforts to resolve the oil production disputes that significantly affected crude oil prices beginning in the first quarter of 2020 and to provide stability in the oil markets. While OPEC+ have reached an agreement to cut oil production, there is uncertainty about the duration of the COVID-19 Pandemic which caused storage constraints, in the early part of the second quarter of 2020, in the United States resulting from over-supply of produced oil. Therefore, downward pressure on commodity prices has remained and could continue for the foreseeable future. Uncertainties related to the impact of the COVID-19 Pandemic and other events exist that could impact our future results of operations and financial position, the nature of which and the extent to which are currently unknown. To the extent these uncertainties have been identified and are believed to have an impact on our current period results of operations or financial position based on the requirements for assessing such financial statement impact under GAAP, we have considered them in the preparation of our unaudited financial statements as of and for the three and six months ended June 30, 2020 . The application of accounting policies impacted by such considerations include (but are not necessarily limited to) the following: • The interim evaluation of indefinite-lived intangibles and goodwill for potential impairment, where indicators exist, as defined by GAAP; • The interim evaluation of long-lived assets for potential impairment, where indicators exist, as defined by GAAP; • The interim evaluation of joint ventures for potential impairment, where indicators exist, as defined by GAAP; • The evaluation of inventory valuation allowances that may be warranted under the lower of cost or net realizable value analysis, pursuant to GAAP; • The consideration of debt modifications and or covenant requirements, as applicable; • The evaluation of commitments and contingencies, including changes in concentrations, as applicable; • The interim evaluation of the risk of credit losses and the determination of our allowance for credit losses, pursuant to GAAP; and • The interim evaluation of our ability to continue as a going concern. New Accounting Pronouncements Adopted During 2020 ASU 2018-13, Fair Value Measurement - Changes to the Disclosure Requirements for Fair Value Measurement In August 2018, the Financial Accounting Standards Board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e adopted this guidance on January 1, 2020 and the adoption did not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This guidance is effective for interim and annual periods beginning after December 15, 2019. We adopted this guidance on January 1, 2020 using the modified retrospective approach as of the adoption date. The adoption did not have a material impact on the Partnership’s operating results, financial position or disclosures.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ntities can choose to adopt the new guidance prospectively or retrospectively. We adopted this guidance on January 1, 2020 and elected the prospective method. The adoption did not have a material impact on our business, financial condition or results of operations. Accounting Pronouncements Not Yet Adopted ASU 2019-12, Simplifying the Accounting for Income Taxes In December 2019, the FASB issued guidance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2020, with early adoption permitted. We expect to adopt this guidance on the effective date and are currently evaluating the impact that adopting this new guidance will have on our business, financial condition and results of operations. ASU 2020-01, Investments—Equity Securities (Topic 321), Investments—Equity Method and Joint Ventures (Topic 323), and Derivatives and Hedging (Topic 815)—Clarifying the Interactions between Topic 321, Topic 323, and Topic 815 In January 2020, the FASB issued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do not expect that the adoption of this ASU on its effective date will have a material impact on our business, financial condition or results of operation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Partnership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0</t>
        </is>
      </c>
    </row>
    <row r="3">
      <c r="A3" s="3" t="inlineStr">
        <is>
          <t>Acquisitions [Abstract]</t>
        </is>
      </c>
    </row>
    <row r="4">
      <c r="A4" s="4" t="inlineStr">
        <is>
          <t>Acquisitions</t>
        </is>
      </c>
      <c r="B4" s="4" t="inlineStr">
        <is>
          <t>Acquisitions Trucking Assets Acquisition Effective May 1, 2020 , the Partnership, through its wholly-owned subsidiary DKL Transportation, LLC, acquired Delek Trucking, LLC consisting of certain leased and owned tractors and trailers and related assets from Delek Holdings. The total consideration is subject to certain post-closing adjustments and was approximately $48.0 million in cash. We financed this acquisition with a combination of cash on hand and borrowings under the DKL Credit Facility (as defined in Note 7 ). The Trucking Assets are recorded in our pipelines and transportation segment and include approximately 150 trucks and trailers, which are primarily leased or owned, respectively. In connection with the closing of the transaction, Delek Holdings, the Partnership and various of their respective subsidiaries entered into a Throughput and Deficiency Agreement (the “Trucking Assets T&amp;D Agreement”). Under the Trucking Assets T&amp;D Agreement, the Partnership will gather, coordinate pickup of, transport and deliver petroleum products for Delek Holdings, as well as provide ancillary services as requested. The transaction and related agreements were approved by the Conflicts Committee of the Partnership's general partner, which is comprised solely of independent directors. See Note 3 for more detailed descriptions of these agreements. The Trucking Assets Acquisition was considered a transaction between entities under common control. Accordingly, the Trucking Assets were recorded at amounts based on Delek Holdings' historical carrying value as of the acquisition date. The carrying value of the Trucking Assets as of the acquisition date was $13.3 million , consisting of $0.5 million of owned assets and $12.8 million of Right of Use asset for leased assets and equivalent operating lease liability. Prior periods have not been recast as these assets do not constitute a business in accordance with Accounting Standard Update 2017-01, Clarifying the Definition of a Business ("ASU 2017-01"). We incurred approximately $0.3 million of acquisition costs related to the Trucking Assets Acquisition. Big Spring Gathering Assets Acquisition Effective March 31, 2020 , the Partnership, through its wholly-owned subsidiary DKL Permian Gathering, LLC, acquired the Big Spring Gathering Assets from Delek Holdings, located in Howard, Borden and Martin Counties, Texas. The total consideration was subject to certain post-closing adjustments and was comprised of $100.0 million in cash and 5.0 million common units representing limited partnership interest in us. We financed the cash component of this acquisition with borrowings from the DKL Credit Facility. The Big Spring Gathering Assets are recorded in our pipelines and transportation segment and include: • Crude oil pipelines; • Approximately 200 miles of gathering systems (Bayswater Battery, Guidon, Tiger Battery, SM Energy Vizzini); • Approximately 65 Tank battery connections; • Terminals (total storage of approximately 650,000 bbls); and • Applicable rights-of-way. In connection with the closing of the transaction, Delek Holdings, the Partnership and various of their respective subsidiaries entered into a Throughput and Deficiency Agreement (the “Big Spring T&amp;D Agreement”). Under the Big Spring T&amp;D Agreement, the Partnership will operate and maintain the Big Spring Gathering Assets connecting Delek Holdings' interests in and to certain crude oil with the Partnership's Big Spring, Texas terminal and provide gathering, transportation and other related services with respect to any and all crude produced from shipper’s and certain other producers’ respective interests for delivery at the Big Spring Terminal. The transaction and related agreements were approved by the Conflicts Committee of the Partnership's general partner, which is comprised solely of independent directors. See Note 3 for more detailed descriptions of these agreements. The Big Spring Gathering Assets Acquisition was considered a transaction between entities under common control. Accordingly, the Big Spring Gathering Assets were recorded at amounts based on Delek Holdings' historical carrying value as of the acquisition date. The carrying value of the Big Spring Gathering Assets as of the acquisition date was $209.5 million . Pursuant to the common control guidance, the 5.0 million units issued (which had a closing market price of $9.10 per unit on the transaction date) were recorded in equity at $109.5 million , representing the net carrying value of the Big Spring Gathering Assets purchased of $209.5 million less the $100.0 million cash consideration. Prior periods have not been recast as these assets do not constitute a business in accordance with ASU 2017-01. We incurred approximately $0.7 million of acquisition costs related to the Big Spring Gathering Assets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9:00:31Z</dcterms:created>
  <dcterms:modified xmlns:dcterms="http://purl.org/dc/terms/" xmlns:xsi="http://www.w3.org/2001/XMLSchema-instance" xsi:type="dcterms:W3CDTF">2020-08-06T19:00:31Z</dcterms:modified>
</cp:coreProperties>
</file>